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Summary of Significant Accounti" sheetId="7" r:id="rId7"/>
    <s:sheet name="Going Concern" sheetId="8" r:id="rId8"/>
    <s:sheet name="Merger Agreement" sheetId="9" r:id="rId9"/>
    <s:sheet name="Inventories" sheetId="10" r:id="rId10"/>
    <s:sheet name="Property and Equipment" sheetId="11" r:id="rId11"/>
    <s:sheet name="Intangible Assets" sheetId="12" r:id="rId12"/>
    <s:sheet name="Notes Payable" sheetId="13" r:id="rId13"/>
    <s:sheet name="Impairment Expense" sheetId="14" r:id="rId14"/>
    <s:sheet name="Gain on Intangible Asset" sheetId="15" r:id="rId15"/>
    <s:sheet name="Gain on Debt Settlement" sheetId="16" r:id="rId16"/>
    <s:sheet name="Impairment Loss of Findex Legac" sheetId="17" r:id="rId17"/>
    <s:sheet name="Income Taxes" sheetId="18" r:id="rId18"/>
    <s:sheet name="Stockholders' Equity Deficit" sheetId="19" r:id="rId19"/>
    <s:sheet name="Commitments and Contingencies" sheetId="20" r:id="rId20"/>
    <s:sheet name="Related Party Transactions" sheetId="21" r:id="rId21"/>
    <s:sheet name="Customer and Vendor Concentrati" sheetId="22" r:id="rId22"/>
    <s:sheet name="Discontinued Operations" sheetId="23" r:id="rId23"/>
    <s:sheet name="Subsequent Events" sheetId="24" r:id="rId24"/>
    <s:sheet name="Summary of Significant Accoun25" sheetId="25" r:id="rId25"/>
    <s:sheet name="Summary of Significant Accoun26" sheetId="26" r:id="rId26"/>
    <s:sheet name="Merger Agreement (Tables)" sheetId="27" r:id="rId27"/>
    <s:sheet name="Inventories (Tables)" sheetId="28" r:id="rId28"/>
    <s:sheet name="Property and Equipment (Tables)" sheetId="29" r:id="rId29"/>
    <s:sheet name="Intangible Assets (Tables)" sheetId="30" r:id="rId30"/>
    <s:sheet name="Notes Payable (Tables)" sheetId="31" r:id="rId31"/>
    <s:sheet name="Income Taxes (Tables)" sheetId="32" r:id="rId32"/>
    <s:sheet name="Stockholders' Equity Deficit (T" sheetId="33" r:id="rId33"/>
    <s:sheet name="Commitments and Contingencies (" sheetId="34" r:id="rId34"/>
    <s:sheet name="Customer and Vendor Concentra35" sheetId="35" r:id="rId35"/>
    <s:sheet name="Discontinued Operations (Tables" sheetId="36" r:id="rId36"/>
    <s:sheet name="Summary of Significant Accoun37" sheetId="37" r:id="rId37"/>
    <s:sheet name="Summary of Significant Accoun38" sheetId="38" r:id="rId38"/>
    <s:sheet name="Summary of Significant Accoun39" sheetId="39" r:id="rId39"/>
    <s:sheet name="Summary of Significant Accoun40" sheetId="40" r:id="rId40"/>
    <s:sheet name="Going Concern (Details)" sheetId="41" r:id="rId41"/>
    <s:sheet name="Merger Agreement (Details)" sheetId="42" r:id="rId42"/>
    <s:sheet name="Merger Agreement (Details Textu" sheetId="43" r:id="rId43"/>
    <s:sheet name="Inventories (Details)" sheetId="44" r:id="rId44"/>
    <s:sheet name="Property and Equipment (Details" sheetId="45" r:id="rId45"/>
    <s:sheet name="Property and Equipment (Detai46" sheetId="46" r:id="rId46"/>
    <s:sheet name="Intangible Assets (Details)" sheetId="47" r:id="rId47"/>
    <s:sheet name="Intangible Assets (Details 1)" sheetId="48" r:id="rId48"/>
    <s:sheet name="Intangible Assets (Details Text" sheetId="49" r:id="rId49"/>
    <s:sheet name="Notes Payable (Details)" sheetId="50" r:id="rId50"/>
    <s:sheet name="Notes Payable (Details 1)" sheetId="51" r:id="rId51"/>
    <s:sheet name="Notes Payable (Details 2)" sheetId="52" r:id="rId52"/>
    <s:sheet name="Notes Payable (Details Textual)" sheetId="53" r:id="rId53"/>
    <s:sheet name="Impairment Expense (Details)" sheetId="54" r:id="rId54"/>
    <s:sheet name="Gain on Intangible Asset (Detai" sheetId="55" r:id="rId55"/>
    <s:sheet name="Gain on Debt Settlement (Detail" sheetId="56" r:id="rId56"/>
    <s:sheet name="Impairment Loss of Findex Leg57" sheetId="57" r:id="rId57"/>
    <s:sheet name="Income Taxes (Details)" sheetId="58" r:id="rId58"/>
    <s:sheet name="Income Taxes (Details Textual)" sheetId="59" r:id="rId59"/>
    <s:sheet name="Stockholders' Equity Deficit (D" sheetId="60" r:id="rId60"/>
    <s:sheet name="Stockholders' Equity Deficit 61" sheetId="61" r:id="rId61"/>
    <s:sheet name="Commitments and Contingencies62" sheetId="62" r:id="rId62"/>
    <s:sheet name="Commitments and Contingencies63" sheetId="63" r:id="rId63"/>
    <s:sheet name="Commitments and Contingencies64" sheetId="64" r:id="rId64"/>
    <s:sheet name="Commitments and Contingencies65" sheetId="65" r:id="rId65"/>
    <s:sheet name="Related Party Transactions (Det" sheetId="66" r:id="rId66"/>
    <s:sheet name="Customer and Vendor Concentra67" sheetId="67" r:id="rId67"/>
    <s:sheet name="Customer and Vendor Concentra68" sheetId="68" r:id="rId68"/>
    <s:sheet name="Customer and Vendor Concentra69" sheetId="69" r:id="rId69"/>
    <s:sheet name="Discontinued Operations (Detail" sheetId="70" r:id="rId70"/>
    <s:sheet name="Discontinued Operations (Deta71" sheetId="71" r:id="rId71"/>
    <s:sheet name="Subsequent Events (Details)" sheetId="72" r:id="rId72"/>
  </s:sheets>
  <s:definedNames/>
  <s:calcPr calcId="124519" calcMode="auto" fullCalcOnLoad="1"/>
</s:workbook>
</file>

<file path=xl/sharedStrings.xml><?xml version="1.0" encoding="utf-8"?>
<sst xmlns="http://schemas.openxmlformats.org/spreadsheetml/2006/main" uniqueCount="666">
  <si>
    <t>Document and Entity Information - USD ($)</t>
  </si>
  <si>
    <t>12 Months Ended</t>
  </si>
  <si>
    <t>Dec. 31, 2015</t>
  </si>
  <si>
    <t>Apr. 14, 2016</t>
  </si>
  <si>
    <t>Jun. 30, 2015</t>
  </si>
  <si>
    <t>Document and Entity Information:</t>
  </si>
  <si>
    <t>Entity Registrant Name</t>
  </si>
  <si>
    <t>FINDEX COM INC</t>
  </si>
  <si>
    <t>Entity Central Index Key</t>
  </si>
  <si>
    <t>Amendment Flag</t>
  </si>
  <si>
    <t>false</t>
  </si>
  <si>
    <t>Current Fiscal Year End Date</t>
  </si>
  <si>
    <t>--12-31</t>
  </si>
  <si>
    <t>Document Type</t>
  </si>
  <si>
    <t>10-K</t>
  </si>
  <si>
    <t>Document Period End Date</t>
  </si>
  <si>
    <t>Dec. 31,
		2015</t>
  </si>
  <si>
    <t>Document Fiscal Year Focus</t>
  </si>
  <si>
    <t>Document Fiscal Period Focus</t>
  </si>
  <si>
    <t>FY</t>
  </si>
  <si>
    <t>Entity Filer Category</t>
  </si>
  <si>
    <t>Smaller Reporting Company</t>
  </si>
  <si>
    <t>Entity Current Reporting Status</t>
  </si>
  <si>
    <t>Yes</t>
  </si>
  <si>
    <t>Entity Well-known Seasoned Issuer</t>
  </si>
  <si>
    <t>Entity Voluntary Filers</t>
  </si>
  <si>
    <t>No</t>
  </si>
  <si>
    <t>Entity Public Float</t>
  </si>
  <si>
    <t>Entity Common Stock, Shares Outstanding</t>
  </si>
  <si>
    <t>Consolidated Balance Sheets - USD ($)</t>
  </si>
  <si>
    <t>Dec. 31, 2014</t>
  </si>
  <si>
    <t>Current Assets:</t>
  </si>
  <si>
    <t>Cash and cash equivalents</t>
  </si>
  <si>
    <t>Accounts receivable, net</t>
  </si>
  <si>
    <t>Inventories, net</t>
  </si>
  <si>
    <t>Other current assets</t>
  </si>
  <si>
    <t>Total current assets</t>
  </si>
  <si>
    <t>Property and Equipment, net</t>
  </si>
  <si>
    <t>Intangible Assets, net</t>
  </si>
  <si>
    <t>Goodwill</t>
  </si>
  <si>
    <t xml:space="preserve"> </t>
  </si>
  <si>
    <t>Total assets</t>
  </si>
  <si>
    <t>Current Liabilities:</t>
  </si>
  <si>
    <t>Notes payable</t>
  </si>
  <si>
    <t>Notes payable Derivative liability</t>
  </si>
  <si>
    <t>Note payable, related party</t>
  </si>
  <si>
    <t>Accrued royalties</t>
  </si>
  <si>
    <t>Accounts payable</t>
  </si>
  <si>
    <t>Accounts payable, related parties</t>
  </si>
  <si>
    <t>Accrued payroll</t>
  </si>
  <si>
    <t>Other current liabilities</t>
  </si>
  <si>
    <t>Other current liabilities from discontinued operations</t>
  </si>
  <si>
    <t>Total current liabilities</t>
  </si>
  <si>
    <t>Commitments and Contingencies (Note 14)</t>
  </si>
  <si>
    <t>Stockholders' (Deficit) Equity:</t>
  </si>
  <si>
    <t>Preferred stock, $.001 par value 5,000,000 shares authorized -0- shares issued and outstanding</t>
  </si>
  <si>
    <t>Common stock, $.001 par value 900,000,000 shares authorized, 476,783,564 and 420,479,980 shares issued and outstanding, respectively</t>
  </si>
  <si>
    <t>Additional paid-in capital</t>
  </si>
  <si>
    <t>Accumulated deficit</t>
  </si>
  <si>
    <t>Total stockholders' (deficit) equity</t>
  </si>
  <si>
    <t>Total liabilities and stockholders' (deficit) equity</t>
  </si>
  <si>
    <t>Consolidated Balance Sheets (Parenthetical) - $ / shares</t>
  </si>
  <si>
    <t>Statement of Balance Sheets</t>
  </si>
  <si>
    <t>Preferred stock, par value</t>
  </si>
  <si>
    <t>Preferred Stock,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Income Statement</t>
  </si>
  <si>
    <t>Revenues, net</t>
  </si>
  <si>
    <t>Revenues related party, net</t>
  </si>
  <si>
    <t>Total revenues</t>
  </si>
  <si>
    <t>Cost of sales</t>
  </si>
  <si>
    <t>Gross profit</t>
  </si>
  <si>
    <t>Other operating expenses:</t>
  </si>
  <si>
    <t>Sales and marketing expenses</t>
  </si>
  <si>
    <t>Professional fees</t>
  </si>
  <si>
    <t>Personnel costs (net of research and development direct labor costs)</t>
  </si>
  <si>
    <t>Research and development</t>
  </si>
  <si>
    <t>Rent</t>
  </si>
  <si>
    <t>Other general and administrative expenses</t>
  </si>
  <si>
    <t>Impairment expense on intangible asset</t>
  </si>
  <si>
    <t>Total operating expenses</t>
  </si>
  <si>
    <t>Loss from operations</t>
  </si>
  <si>
    <t>Interest expense</t>
  </si>
  <si>
    <t>Gain on intangible asset</t>
  </si>
  <si>
    <t>Gain on debt settlement</t>
  </si>
  <si>
    <t>Impairment loss of Findex legacy software segment</t>
  </si>
  <si>
    <t>Net loss before income taxes</t>
  </si>
  <si>
    <t>Income tax provision</t>
  </si>
  <si>
    <t>Net loss</t>
  </si>
  <si>
    <t>Basic &amp; diluted net loss per share</t>
  </si>
  <si>
    <t>Basic &amp; diluted weighted average common shares outstanding</t>
  </si>
  <si>
    <t>Consolidated Statements of Stockholders' Equity (Deficit) - USD ($)</t>
  </si>
  <si>
    <t>Total</t>
  </si>
  <si>
    <t>Common Stock</t>
  </si>
  <si>
    <t>Paid-In Capital</t>
  </si>
  <si>
    <t>Accumulated Deficit</t>
  </si>
  <si>
    <t>Balance at Dec. 31, 2013</t>
  </si>
  <si>
    <t>Balance, shares at Dec. 31, 2013</t>
  </si>
  <si>
    <t>Sale of Common Shares for Cash - Private Investors (Pre-Merger)</t>
  </si>
  <si>
    <t>Sale of Common Shares for Cash - Private Investors (Pre-Merger), Shares</t>
  </si>
  <si>
    <t>Issuance of Common Shares - Note Holder (Pre-Merger)</t>
  </si>
  <si>
    <t>Issuance of Common Shares - Note Holder (Pre-Merger), Shares</t>
  </si>
  <si>
    <t>Issuance of Common Shares - Merger Agreement</t>
  </si>
  <si>
    <t>Issuance of Common Shares - Merger Agreement, Shares</t>
  </si>
  <si>
    <t>Equity Issuance Costs (Post Merger)</t>
  </si>
  <si>
    <t>Sale of Common Shares for Cash - Private Investors (Post Merger)</t>
  </si>
  <si>
    <t>Sale of Common Shares for Cash - Private Investors (Post Merger), Shares</t>
  </si>
  <si>
    <t>Issuance of Common Shares for Services (Post Merger)</t>
  </si>
  <si>
    <t>Issuance of Common Shares for Services (Post Merger), Shares</t>
  </si>
  <si>
    <t>Balance at Dec. 31, 2014</t>
  </si>
  <si>
    <t>Balance, shares at Dec. 31, 2014</t>
  </si>
  <si>
    <t>Sale of Common Shares for Cash - Private Investors</t>
  </si>
  <si>
    <t>Sale of Common Shares for Cash - Private Investors, Shares</t>
  </si>
  <si>
    <t>Issuance of Common Shares for Services</t>
  </si>
  <si>
    <t>Issuance of Common Shares for Services, Shares</t>
  </si>
  <si>
    <t>Cancelled Stock Certificate</t>
  </si>
  <si>
    <t>Cancelled Stock Certificate, Shares</t>
  </si>
  <si>
    <t>Correction of Error on Issuance of Common Shares for Merger Agreement</t>
  </si>
  <si>
    <t>Correction of Error on Issuance of Common Shares for Merger Agreement, Shares</t>
  </si>
  <si>
    <t>Forgiveness of Accounts Payable to Related Party</t>
  </si>
  <si>
    <t>Balance at Dec. 31, 2015</t>
  </si>
  <si>
    <t>Balance, shares at Dec. 31, 2015</t>
  </si>
  <si>
    <t>Consolidated Statements of Cash Flows - USD ($)</t>
  </si>
  <si>
    <t>Cash flows from operating activities:</t>
  </si>
  <si>
    <t>Net Loss</t>
  </si>
  <si>
    <t>Adjustments to reconcile net loss to cash used in operations:</t>
  </si>
  <si>
    <t>Depreciation</t>
  </si>
  <si>
    <t>Amortization</t>
  </si>
  <si>
    <t>Stock issued for services</t>
  </si>
  <si>
    <t>Stock issued for accounts payable, related party</t>
  </si>
  <si>
    <t>Stock issued for accounts payable</t>
  </si>
  <si>
    <t>Stock issued for notes payable</t>
  </si>
  <si>
    <t>Forgiveness of accounts payable to related party</t>
  </si>
  <si>
    <t>Changes in operating assets and liabilities</t>
  </si>
  <si>
    <t>Decrease (increase) in accounts receivable</t>
  </si>
  <si>
    <t>Decrease in inventory</t>
  </si>
  <si>
    <t>(Increase) decrease in other current assets</t>
  </si>
  <si>
    <t>Increase in accounts payable and accrued expenses</t>
  </si>
  <si>
    <t>Net cash used in operating activities</t>
  </si>
  <si>
    <t>Cash flows from investing activities:</t>
  </si>
  <si>
    <t>Cash acquired</t>
  </si>
  <si>
    <t>Purchase of property and equipment</t>
  </si>
  <si>
    <t>Net cash provided in investing activities</t>
  </si>
  <si>
    <t>Cash flows from financing activities:</t>
  </si>
  <si>
    <t>Sale of common stock</t>
  </si>
  <si>
    <t>Issuance of convertible debt</t>
  </si>
  <si>
    <t>Payments made on term debt</t>
  </si>
  <si>
    <t>Equity issuance costs</t>
  </si>
  <si>
    <t>Net cash provided by financing activities</t>
  </si>
  <si>
    <t>Net increase in cash and cash equivalents</t>
  </si>
  <si>
    <t>Cash and cash equivalents, beginning of year</t>
  </si>
  <si>
    <t>Cash and cash equivalents, end of period</t>
  </si>
  <si>
    <t>Supplemental cash flow information:</t>
  </si>
  <si>
    <t>Interest paid</t>
  </si>
  <si>
    <t>Cash paid for income taxes</t>
  </si>
  <si>
    <t>Schedule of Non-Cash Investing and Financing Activities:</t>
  </si>
  <si>
    <t>Issuance of debt for loan modification</t>
  </si>
  <si>
    <t>Issuance of common stock for accrued directors fees</t>
  </si>
  <si>
    <t>Summary of Significant Accounting Policies</t>
  </si>
  <si>
    <t>Summary of Significant Accounting Policies [Abstract]</t>
  </si>
  <si>
    <t>SUMMARY OF SIGNIFICANT ACCOUNTING POLICIES</t>
  </si>
  <si>
    <t xml:space="preserve">NOTE 1 – SUMMARY OF SIGNIFICANT ACCOUNTING POLICIES ORGANIZATION – FINDEX.COM, INC. Findex.com, Inc. (“Findex”) was incorporated under the laws of the State of Nevada on November 7, 1997, as EJH Entertainment, Inc. On December 4, 1997, we acquired EJH Entertainment, Inc., an Idaho corporation, in a stock-for-stock transaction. EJH Idaho was incorporated on June 21, 1968, as Alpine Silver, Inc. Alpine changed its name to The Linked Companies, Inc. on December 4, 1992. On September 9, 1996, The Linked Companies acquired Worldwide Entertainment, Inc., a Delaware corporation, in a stock-for-stock transaction and changed its name to Worldwide Entertainment, Inc. On June 27, 1997, Worldwide Entertainment changed its name to EJH Entertainment, Inc. On April 30, 1999, the Company acquired FINdex Acquisition Corporation, a Delaware corporation in a stock-for-stock transaction and the Company’s name was changed to Findex.com, Inc. FINdex Acquisition Corporation is a wholly-owned subsidiary without current business operations. It was incorporated on February 19, 1999 and acquired FinSource Ltd., a Delaware corporation in April 1999, in a stock-for-stock transaction. The mergers with FINdex Acquisition Corporation and FinSource Ltd. were treated as reorganization mergers with the accounting survivor being FinSource. On March 7, 2000, the Company acquired Reagan Holdings, Inc., a Delaware corporation in a stock-for-stock transaction. Reagan was incorporated on July 27, 1999 and is a wholly-owned subsidiary without current business operations. ORGANIZATION – ECOSMART SURFACE AND COATING TECHNOLOGIES, INC. EcoSmart Surface Technologies On January 20, 2012, EcoSmart Surface Technologies, Inc. (a Florida Corporation) was formed as a wholly owned subsidiary of The Renewable Corporation to manufacture and distribute a newly developed and customized, extremely durable flooring system that is applied with a patented process. With this system, a completely different looking floor can be applied over most existing hard flooring surfaces. The system can replicate the appearance of a variety of traditional substances, such as wood and stone, using an environmentally friendly technique, and can include decorative elements such as logos or other inlaid artwork that is sealed into the polymer finish coating. EcoSmart Coating Technologies On January 20, 2012, EcoSmart Coating Technologies, Inc. (a Florida Corporation) was formed as wholly owned subsidiary of The Renewable Corporation to manufacture and distribute a portfolio of nano-technology glass coatings applicable to virtually every industry for corrosion protection, self-cleaning, self-sterilization, slip resistance, chemical resistance, anti-graffiti, energy and cosmetic improvement. The coatings can be used on virtually any surface thereby creating the proprieties of a glass surface, no matter what is coated. The coatings are particularly suited for the flooring, automotive, marine, medical, home, and industrial applications. EcoSmart Surface and Coating Technologies, Inc. On September 18, 2012, both EcoSmart Surface Technologies, Inc. and EcoSmart Coating Technologies, Inc. were merged into one company with the name of EcoSmart Surface and Coating Technologies, Inc. ORGANIZATION – MERGER WITH FINDEX.COM, INC. AND ECOSMART SURFACE AND COATING TECHNOLOGIES, INC. On July 23, 2014, the Company entered into an agreement and plan of merger, with each of EcoSmart Acquisition Corp., a Delaware corporation and a wholly-owned special-purpose acquisition subsidiary, EcoSmart Surface &amp; Coating Technologies, Inc., a Florida Corporation (“EcoSmart”), and The Renewable Corporation, a Washington corporation and the majority-controlling stockholder of EcoSmart pursuant to which EcoSmart Acquisition Corp. acquired all of the outstanding capital stock of EcoSmart in exchange for 277,982,500 shares of the Company’s common stock, par value $0.001. On July 23, 2014, the Company completed the filings of the corresponding certificate of merger in each of the States of Delaware and Florida, thereby consummating a statutory merger (the “Merger”). As a result, the Company is now the holding company of EcoSmart, which is an operating business centered around the development of a proprietary line of state-of-the-art specialty materials coatings that have a broad range of value-adding industrial, commercial, and residential applications. For accounting purposes, the Company recognized the Merger in accordance with ASC 805-40, Reverse Acquisitions Prior to the Merger, and since 1999, the Company’s business had been developing, publishing, marketing, distributing and direct-selling off-the-shelf consumer and organizational software products for the Windows platform. Following divestitures of two software titles which had consistently accounted for the overwhelming majority of the Company’s revenues, including the Company’s Membership Plus product line, which the Company sold in late 2007, and the Company’s flagship QuickVerse product line, which the Company sold during 2011, and title acquisitions during the same period that, in the aggregate, have been relatively insignificant in offsetting the loss of revenues associated with those divestitures, the Company’s continuing operations, while not nominal, have been very limited and insubstantial in terms of revenue, both relative to what they had been prior thereto and by any appropriate standalone measure. Specifically, the Company’s operations immediately prior to the Merger consisted exclusively of those relating to the FormTool line of products which the Company acquired in February 2008, as well as two language tutorial products, which were retained after the sale of the QuickVerse product line. Due to a continuing lack of capital over a number of years, the Company was unable to meaningfully grow the FormTool line and develop related products, and the Company’s business and financial prospects became increasingly challenged. Since the Merger, the Company’s primary focus has shifted away from the continued development of our FormTool line and much more intently in the direction of our surfaces and coatings business, where we believe the opportunities for our future growth are greater and have significantly more to offer economically. BASIS OF PRESENTATION The financial statements of the Company have been prepared in accordance with the accounting principles generally accepted in the United States of America and are expressed in US dollars. PRINCIPLES OF CONSOLIDATION The consolidated financial statements include the accounts of the Company and its wholly-owned subsidiaries. All inter-company balances and transactions have been eliminated in consolidation. RECLASSIFICATIONS Certain accounts in the Company’s 2014 financial statements have been reclassified for comparative purposes to conform with the presentation in its 2015 financial statements. USE OF ESTIMATES The
preparation of financial statements in conformity with U.S. Generally Accepted Accounting Principles requires management to make estimates and assumptions that affect the reported amounts of assets and liabilities at the date of the financial statements and the reported amounts of revenues and expenses during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Significant estimates include inventory evaluation for slow moving and obsolete items, collectability of accounts receivable, assessing intangibles for impairment, useful lives of assets, and valuation of stock based compensation. CASH AND CASH EQUIVALENTS The Company considers all highly liquid investments purchased with an original maturity of three months or less to be cash equivalents. ACCOUNTS RECEIVABLE Within the Company’s operations as a whole, the Company’s products are sold to resellers and distributors generally under terms appropriate for the creditworthiness of the customer. Terms generally range from cash on delivery, net 10 days or net 30 days. Receivables from customers are unsecured. The Company continuously monitors its customer account balances and actively pursues collections on past due balances. The Company maintains an allowance for doubtful accounts comprised of two components, (i) historical collections performance and (ii) specific collection issues. If actual bad debts differ from the reserves calculated based on historical trends and known customer issues, an adjustment to bad debt expense is recorded in the period in which the difference occurs. Such adjustment could result in additional expense or a reduction of expense. The Company’s accounts receivable go through a collection process that is based on the age of the invoice and requires attempted contacts with the customer at specified intervals and the assistance from other personnel within the Company who have a relationship with the customer. If after a number of days, the Company has been unsuccessful in its collections efforts, it may turn the account over to a collection agency. The Company writes-off accounts to the allowance when it has determined that collection is unlikely. The factors considered in reaching this determination are (i) the apparent financial condition of the customer, (ii) the success the Company has in contacting and negotiating with the customer and (iii) the number of days the account has been outstanding. To the extent that the Company’s collections do not correspond with historical experience, it may be required to incur additional charges. INVENTORY The Company’s inventories are recorded at the lower of cost or market using the first in, first out method. The Company’s inventory consists of raw materials and finished goods. The Company takes into consideration certain inventory items that are slow moving and obsolete and calculates a provision for these inventory items. PROPERTY AND EQUIPMENT Property and equipment are recorded at cost. Depreciation is computed using the straight-line method based on the estimated useful lives generally ranging from three to seven years. Amortization of leasehold improvements is computed using the straight-line method over the lesser of the useful life of the asset or the remaining term of the lease. Expenditures for maintenance and repairs are expenses as incurred. ACCOUNTING FOR LONG-LIVED ASSETS The Company reviews property and equipment and intangible assets for impairment whenever events or changes in circumstances indicate that the carrying amount of an asset may not be recoverable. Recoverability is measured by comparison of the carrying amount to future net cash flows the assets are expected to generate.
If such assets are considered to be
impaired, the impairment to be recognized is measured by the amount by which the carrying amount of the asset exceeds its fair market value. Property and equipment to be disposed of are reported at the lower of the carrying amount or fair value less costs to sell. INTANGIBLE ASSETS OTHER THAN GOODWILL The Company’s intangible assets consist of patents and patents pending acquired from third parties, and are recorded at cost. In accordance with Financial Accounting Standards Board Accounting Standards Codification (“ASC”) 350-30, General Intangibles Other Than Goodwill GOODWILL AND CERTAIN OTHER LONG-LIVED ASSETS As required by ASC 350, Goodwill and Other Intangible Assets For the year ended December 31, 2015, the Company recognized $1,433,465 of goodwill impairment expense related to the Findex legacy software segment which is no longer being actively pursued. See Notes 3 and 11. The Company accounts for the impairment of long-lived assets
other than goodwill in accordance with ASC
360, Property, Plant, and Equipment FAIR VALUE OF FINANCIAL INSTRUMENTS Fair value measurements are determined under a three-level hierarchy for fair value measurements that prioritizes the inputs to valuation techniques used to measure fair value, distinguishing between market participant assumptions developed based on market data obtained from sources independent of the reporting entity (“observable inputs”) and the reporting entity’s own assumptions about market participant assumptions developed based on the best information available in the circumstances (“unobservable inputs”). Fair value is the price that would be received to sell an asset or would be paid to transfer a liability (i.e., the “exit price”) in an orderly transaction between market participants at the measurement date. In determining fair value, the Company primarily uses prices and other relevant information generated by market transactions involving identical or comparable assets (“market approach”). The Company also considers the impact of a significant decrease in volume and level of activity for an asset or liability when compared with normal activity to identify transactions that are not orderly. The highest priority is given to unadjusted quoted prices in active markets for identical assets (Level 1 measurements) and the lowest priority to unobservable inputs (Level 3 measurements). Securities are classified in their entirety based on the lowest level of input that is significant to the fair value measurement. The three hierarchy levels are defined as follows: Level 1 – Quoted prices in active markets that is unadjusted and accessible at the measurement date for identical, unrestricted assets or liabilities; Level 2 – Quoted prices for identical assets and liabilities in markets that are not active, quoted prices for similar assets and liabilities in active markets or financial instruments for which significant inputs are observable, either directly or indirectly; Level 3 – Prices or valuations that require inputs that are both significant to the fair value measurement and unobservable. Credit risk adjustments are applied to reflect the Company’s own credit risk when valuing all liabilities measured at fair value. The methodology is consistent with that applied in developing counterparty credit risk adjustments, but incorporates the Company’s own credit risk as observed in the credit default swap market. The Company's financial instrument that is adjusted to fair value at each balance sheet date consists of a derivative liability related to the conversion feature embedded in convertible debt. The Company’s derivative liability resulting from the issuance of convertible debt is reflected at fair value based on the terms of conversion which results in fair value approximating intrinsic value, which is consistent with level 3 inputs. See Notes 7 and 10. At December 31, 2015 and 2014, the derivative liability consisted of the following for each fair value hierarchy level: 2015 2014 Level I $ --- $ --- Level II $ --- $ --- Level III $ --- $ 250,000 BENEFICIAL CONVERSION FEATURE The Company from time to time may issue convertible note agreements that may have conversion prices which create an embedded beneficial conversion feature pursuant to the Emerging Issues Task Force (EITF) guidance on beneficial conversion features. A beneficial conversion feature exists on the date a convertible note agreement is issued and the fair value of the underlying common stock to which the note agreement is convertible into is in excess of the remaining unallocated proceeds of the note agreement after first considering the allocation of a portion of the note agreement proceeds to the fair value of any attached equity instruments, if any related equity instruments were granted with the debt. In accordance with the EITF guidance, the intrinsic value of the beneficial conversion feature is recorded as a debt discount with a corresponding amount to additional paid in capital. The debt discount is amortized to interest expense over the life of the note agreement using the effective interest method. In the case of no termination date of the note agreement, the debt discount is fully expensed to interest expense. REVENUE RECOGNITION The Company recognizes revenues in accordance with the Securities and Exchange Commission Staff Accounting Bulletin (SAB) number 104, Revenue Recognition. Revenue is recognized when a product is delivered or shipped to the customer and all material conditions relating to the sale have been substantially performed. In addition, within the Company’s operations as a whole, the Company derives part of its revenues from the sale of downloadable software products. The Company recognizes software revenue for software products and related services in accordance with ASC 985-605, Software Revenue Recognition SHIPPING AND HANDLING COSTS Shipping and handling costs are included in cost of sales on the accompanying consolidated financial statements. RESEARCH AND DEVELOPMENT The Company’s research and development costs consist of direct production costs, including labor directly associated with the development of projects and outside consultants, and indirect costs such as those associated with facilities use. For labor costs and costs of outside consultants, the Company records the research and development costs as a reduction against either personnel costs or professional fees. For facilities leasing related expenses, the Company records the research and development costs as a reduction against rent. For the years ended December 31, 2015 and 2014, the Company recognized $267,361 and $108,886, respectively, in research and development costs. STOCK-BASED COMPENSATION The Company recognizes share-based compensation in accordance with ASC 718, Compensation – Stock Compensation INCOME TAXES The Company accounts for income taxes in accordance with ASC 740-10, Income Taxes ASC 740-10 prescribes a recognition threshold that a tax position is required to meet before being recognized in the financial statements and provides guidance on recognition, measurement, classification, interest and penalties, accounting in interim periods, disclosure and transition issues. The Company classifies interest and penalties as a component of interest and other expenses. To date, the Company has not been assessed, nor has the Company paid, any interest or penalties. See Note 12. The Company measures and records uncertain tax positions by establishing a threshold for the financial statement recognition and measurement of a tax position taken or expected to be taken in a tax return. Only tax positions meeting the more-likely-than-not recognition threshold at the effective date may be recognized or continue to be recognized. All of the Company’s tax years remain subject to examination by federal and state tax jurisdictions. EARNINGS (LOSS) PER SHARE The Company follows the guidance of ASC 260, Earnings Per Share When discontinued operations, extraordinary items, and/or the cumulative effect of an accounting change are present, income before any of such items on a per share basis represents the “control number” in determining whether potential shares of common stock are dilutive or anti-dilutive. Thus, the same number of potential shares of common stock used in computing diluted EPS for income from continuing operations is used in calculating all other reported diluted EPS amounts. In the case of a net loss, it is assumed that no incremental shares would be issued because they would be anti-dilutive. In addition, certain options and warrants are considered anti-dilutive because the exercise prices were above the average market price during the period. Anti-dilutive shares are not included in the computation of diluted EPS, in accordance with ASC 260-10-45-17. The following table shows the amounts used in computing earnings per share and the effect on income and the average number of shares of dilutive potential common stock: For the Year Ended December 31 2015 2014 Numerator for net loss: Net loss $ (2,464,514 ) $ (1,387,283 ) Denominator for operations: Denominator for basic per share amounts – weighted average shares 458,579,401 175,851,232 Dilutive effect of: Stock options --- --- Warrants --- --- Convertible notes payables --- --- Denominator for diluted per share amounts - weighted average shares 458,579,401 175,851,232 The calculations of net loss per share for the year ended December 31, 2015 and 2014 excluded the impact of the following potential common shares as their inclusion would be anti-dilutive. For the Year Ended December 31 2015 2014 Stock options --- --- Warrants 4,250,000 200,000 Convertible note payables 54,892,857 50,000,000 Total weighted average anti-dilutive potential common shares 59,142,857 50,200,000 DISCONTINUED OPERATIONS On May 5, 2011, Findex entered into a Software Product Line Purchase Agreement with WORDsearch Corp., L.L.C. In accordance with the Software Product Line Purchase Agreement, WORDsearch agreed to acquire from Findex all of the assets associated with the QuickVerse ® ® RECENT ACCOUNTING PRONOUNCEMENTS At December 31, 2015, there were no recent
accounting pronouncements that the Company believed would have a material impact on its consolidated financial statements. </t>
  </si>
  <si>
    <t>Going Concern</t>
  </si>
  <si>
    <t>Going Concern [Abstract]</t>
  </si>
  <si>
    <t>GOING CONCERN</t>
  </si>
  <si>
    <t>NOTE 2 – GOING CONCERN The accompanying financial statements have been prepared in conformity with accounting principles generally accepted in the United States of America, which contemplates the Company’s continuation as a going concern. However, as of December 31, 2015, the Company had negative working capital of $2,118,255 and had an accumulated deficit of $5,452,474. These factors raise substantial doubt about the Company’s ability to continue as a going concern. Management has taken several actions in an attempt to mitigate this risk. These actions include the merger as well as entering into subscription agreements and/or note payable agreements with investors. The accompanying consolidated financial statements do not include any adjustments related to these uncertainties.</t>
  </si>
  <si>
    <t>Merger Agreement</t>
  </si>
  <si>
    <t>Merger Agreement [Abstract]</t>
  </si>
  <si>
    <t>MERGER AGREEMENT</t>
  </si>
  <si>
    <t>NOTE 3 – MERGER AGREEMENT On July 23, 2014, the Company entered into an agreement and plan of merger (the “Merger Agreement”), with each of EcoSmart Acquisition Corp., a Delaware corporation and a wholly-owned special-purpose acquisition subsidiary of the Company’s (“Merger-Sub”), EcoSmart Surface &amp; Coating Technologies, Inc., a Florida Corporation (“EcoSmart”), and The Renewable Corporation, a Washington corporation and the majority-controlling stockholder of EcoSmart (“TRC”), pursuant to which Merger-Sub acquired all of the outstanding capital stock of EcoSmart in exchange for 111,193 shares of the Company’s Series MX convertible preferred stock, par value $0.001 per share (the “Series MX Convertible Preferred Stock”), which shares of Series MX Convertible Preferred Stock will automatically convert, on a combined basis, into a total of 277,982,500 shares of common stock, par value $0.001 upon the effectiveness of any amendment to the Company’s articles of incorporation increasing the number of authorized shares of the Company’s Common Stock to 900,000,000 or more (currently fixed at 120,000,000). On July 23, 2014, the Company completed the filings of the corresponding certificate of merger in each of the States of Delaware and Florida, thereby consummating a statutory merger (the “merger”). In effect, the merger involved the Company issuing new shares amounting to 70% of its outstanding Common Stock in order to acquire the business of EcoSmart. As a result of the merger, in addition to the Company’s pre-merger FormTool consumer software business, the Company is now the holding company of EcoSmart, which is an operating business centered around the development of a proprietary line of state-of-the-art specialty materials coatings that have a broad range of value-adding industrial, commercial, and residential applications. The Merger Agreement contains certain detailed information regarding the terms of the merger, which, in general, govern the contractual rights and relationships, and allocate certain risks, between and among the parties in relation to the merger. The Merger Agreement additionally sets out the legal effects and procedural mechanics surrounding the conversion and exchange of the EcoSmart common stock and other securities into FIND securities, including how and when the EcoSmart security holders will receive new certificates reflecting the FIND securities to which they became entitled as a result of the merger. The Merger Agreement provides that, as of the consummation of the merger, which occurred on July 23, 2014 contemporaneously with the signing of the Merger Agreement, EcoSmart merged with and into Merger-Sub, a wholly-owned subsidiary of FIND recently formed under the laws of the State of Delaware for the specific purpose of effecting the merger, and as a result, the entity that was EcoSmart prior to the merger has now been merged out of existence while the business of EcoSmart has, as a result of the merger, effectively become a wholly-owned subsidiary of FIND, albeit now held in the form of the recently-formed Delaware corporation. The Company recognizes the Merger Agreement in accordance with ASC 805-40, Reverse Acquisitions The fair value of the acquired assets and liabilities, and the resulting amount of goodwill was determined as follows:
Consideration – 119,134,980 outstanding shares of common stock of the Company at a closing price of $0.006 as of July 23, 2014 $ 714,810
Net recognized values of the Company’s identifiable assets and liabilities
Assets $ 32,047
Liabilities (750,702 ) $ 718,655
Goodwill $ 1,433,465 For the year ended December 31, 2015, the Company recognized $1,433,465 of goodwill impairment expense related to the Findex legacy software segment which is no longer being actively pursued. See Notes 1 and 11.</t>
  </si>
  <si>
    <t>Inventories</t>
  </si>
  <si>
    <t>Inventories [Abstract]</t>
  </si>
  <si>
    <t>INVENTORIES</t>
  </si>
  <si>
    <t xml:space="preserve">NOTE 4 – INVENTORIES At December 31, 2015 and 2014, inventories consisted of the following: 2015 2014 Raw materials $ 24,753 $ 47,622 Finished goods 4.364 3,337 Reserve for obsolete inventory (9,320 ) --- Inventories $ 19,797 $ 50,959 </t>
  </si>
  <si>
    <t>Property and Equipment</t>
  </si>
  <si>
    <t>Property and Equipment [Abstract]</t>
  </si>
  <si>
    <t>PROPERTY AND EQUIPMENT</t>
  </si>
  <si>
    <t>NOTE 5 – PROPERTY AND EQUIPMENT At December 31, 2015 and 2014, property and equipment consisted of the following: 2015 2014 Office equipment $ 3,466 $ 3,466 Warehouse equipment 76,339 76,339 Computer equipment 8,708 7,436 Less: accumulated depreciation (58,519 ) (41,059 ) Property and equipment $ 29,994 $ 47,454 For the year ended December 31, 2015 and 2014, the Company recorded depreciation expense of $17,460 and $16,944, respectively.</t>
  </si>
  <si>
    <t>Intangible Assets</t>
  </si>
  <si>
    <t>Intangible Assets and Gain on Intangible Asset [Abstract]</t>
  </si>
  <si>
    <t>INTANGIBLE ASSETS</t>
  </si>
  <si>
    <t xml:space="preserve">NOTE 6 – INTANGIBLE ASSETS The Company’s intangible assets consist of patents and patents pending acquired from third parties, and are recorded at cost. The Company amortizes the costs of its intangible assets over their estimated useful lives unless such lives of approximately 11 years. Patents pending are not amortized until the patents are issued. Amortizable intangible assets are tested for impairment based on undiscounted cash flows and, if impaired, written down to fair value based on either discounted cash flows or appraised values. Intangible assets with indefinite lives are tested for impairment, at least annually, and written down to fair value as required. As of December 31, 2015 and 2014, the Company’s intangible assets, net of accumulated amortization consisted of the following: Patents and/or software licenses, net 2015 2014 Cost $ 697,955 $ 712,955 Amortization (341,081 ) (293,568 ) Net intangible assets $ 356,874 $ 419,387 2015 2014 Beginning balance for total intangible assets $ 419,387 $ 496,062 Addition of Findex’s assets --- 168,055 Impairment loss (15,000 ) (45,000 Amortization (47,513 ) (199,730 Intangible assets $ 356,874 $ 419,387 The SMT assets include a patent, a patent pending, trade secret technology, instructions, manuals and applicable materials on certain manufacturing processes, know-how, scientific testing equipment, warehouse equipment, shelving and shop supplies. The MRP assets include trade secret technology, instructions, manuals and applicable materials on certain manufacturing processes. For the years ended December 31, 2015 and 2014, the Company recognized $15,000 and $45,000, respectively, in impairment expense related to the MRP assets as the Company is no longer pursing this line of business. See Notes 1 and 8. Future amortization for the next five years for the Company’s intangible assets consist of the following: Year Anticipated Amortization 2016 $ 47,513 2017 47,513 2018 47,513 2019 47,513 2020 47,513 Thereafter five years 119,309 Total anticipated amortization of intangible assets $ 356,874 </t>
  </si>
  <si>
    <t>Notes Payable</t>
  </si>
  <si>
    <t>Notes Payable [Abstract]</t>
  </si>
  <si>
    <t>NOTES PAYABLE</t>
  </si>
  <si>
    <t>NOTE 7 – NOTES PAYABLE At December 31, 2015, notes payable consisted of the following: 2015 Notes payable $ 366,283 Notes payable, related party 709,000 Total $ 1,075,283 At December 31, 2015, notes payable consisted of the following: 2015 Unsecured term note payable to a former shareholder due January 2012, plus interest at 5% APR. Interest on overdue principal accruing at 10% APR. (a) $ 28,783 Unsecured term note payable to a current shareholder due August 1, 2015, plus interest at 10% APR. (b) 300,000 Unsecured term note payable to a current shareholder, no due date, non-interest bearing. (c) 7,500 Convertible term note payable to a current shareholder due October 6, 2015, plus interest of $2,000, convertible at $0.01 per share of common stock. (d) 20,000 Convertible term note payable to an individual due September 2016, plus interest at 10% APR, convertible at $0.02 per share of common stock. (e) 10,000 Total $ 366,283 As of December 31, 2015, the Company held a note payable (b) with a current shareholder . The original note payable contained a conversion feature in the amount of $250,000. However, in March 2015, the Company entered into a loan modification agreement which called for the original note payable, along with
the conversion feature, to be cancelled. Furthermore, the loan modification called for a replacement note to be
entered into at the adjusted principal amount of $300,000, but without any conversion feature exercisable on the part of the holder. See Notes 1 and 10. In accordance with ASC 470-50-40, the Company deemed the transaction to be a debt extinguishment due to the substantially different terms. As a result, the company recorded a gain on debt settlement of $200,000. During the year ended December 31, 2015, the Company repaid $7,500 of an unsecured note payable (c) to a current shareholder . In addition, during the year ended December 31, 2015, the Company and a note holder, whom is also a current shareholder, agreed to cancel a note payable, plus interest, totaling $24,380. In exchange, the note holder will receive installment payments totaling $15,000 originally owed to the Company for the sale of the domain website name, www.formtool.com, and the FormTool registered trademark. See Note 9. At December 31, 2015, the Company was in arrears on the unsecured term note payable (a) to the former shareholder, the unsecured term note payable (b) to a current shareholder, and the convertible term note payable (d) to a current shareholder. NOTES PAYBLE RELATED PARTY At December 31, 2015, the notes payable, related party consisted of the following: 2015 Non-interest bearing note payable, due August 3, 2016. (a) $ 239,000 Convertible note payable to a company controlled by an outside director, whom is also a current shareholder, due on demand, plus interest at 4.5% APR, convertible at $0.01 per share of common stock. (b) 60,000 Convertible note payable to the Company’s current corporate counsel, whom is also a current shareholder, due on demand, plus interest at 4.5% APR, convertible at $0.01 per share of common stock. (c) 150,000 Convertible note payable to an outside director, whom is also a current shareholder, due on demand, plus interest at 4.5% APR, convertible at $0.01 per share of common stock. (d) 30,000 Convertible note payable to the Company’s current corporate counsel for legal services, whom is also a current shareholder, due on demand, plus interest at 4.5% APR, convertible at $0.007 per share of common stock (e) 120,000 Convertible note payable to the Company’s current corporate counsel, whom is also a current shareholder, due on demand, plus interest at 12% APR, convertible at $0.008 per share of common stock (f) 10,000 Convertible note payable to a current shareholder, due November 13, 2018, plus interest at 10% APR, convertible at $0.01 per share of common stock. (g) 100,000 Total $ 709,000 As of December 31, 2015, no principle payments have been made on note (a). Note payables (b) and (d) are agreements with an outside director, whom is also a current shareholder, and cover a portion of the amount that the outside director was owed for certain vendor payments made directly by the outside director’s personal credit card and/or for funds previously loaned to the Company for working capital. In addition, the Company has recorded Accounts payable, related parties in the amount of $34,391 to the holder of notes (b) and (d). Notes payable (c) and (e) are agreements with the Company’s current corporate counsel, whom is also a current shareholder, and covers the amount that was due its corporate counsel for legal expenses the Company incurred for the years ended December 31, 2015 and 2014. See Note 15. During the year ended December 31, 2015, the Company repaid $10,000 of an unsecured note payable to a current shareholder.</t>
  </si>
  <si>
    <t>Impairment Expense</t>
  </si>
  <si>
    <t>Impairment Expense [Abstract]</t>
  </si>
  <si>
    <t>IMPAIRMENT EXPENSE</t>
  </si>
  <si>
    <t>NOTE 8 – IMPAIRMENT EXPENSE During the years ended December 31, 2015 and 2014, the Company tested for impairment certain intangible assets associated with the MRP assets, which include trade secret technology, instructions, manuals and applicable materials on certain manufacturing processes. After careful review and evaluation of the MRP assets, the Company’s management feels that furthering research and development and/or marketing/sales efforts connected to the MRP assets are not the best use of Company’s funds or time from the Company’s management or sales team at this time. Therefore, in accordance with ASC 360-10-35, Property, Plant and Equipment, Overall, Subsequent Measurement</t>
  </si>
  <si>
    <t>Gain on Intangible Asset</t>
  </si>
  <si>
    <t>GAIN ON INTANGIBLE ASSET</t>
  </si>
  <si>
    <t>NOTE 9 – GAIN ON INTANGIBLE ASSET In November 2015, the Company sold the domain website name, www.formtool.com www.formtoolsoftware.com www.formtool.com www.formtool.com</t>
  </si>
  <si>
    <t>Gain on Debt Settlement</t>
  </si>
  <si>
    <t>Gain on Debt Settlement [Abstract]</t>
  </si>
  <si>
    <t>GAIN ON DEBT SETTLEMENT</t>
  </si>
  <si>
    <t>NOTE 10 – GAIN ON DEBT SETTLEMENT In March 2015, the Company recognized a gain on debt settlement in the amount of $200,000. This gain is a result of entering into a loan modification agreement with a shareholder that held an outstanding convertible note agreement in the amount of $250,000 carrying a conversion feature that had the accounting effect of increasing the derivative liability associated with the obligation from $250,000 to $500,000. The loan modification called for the original convertible note payable $250,000, along with the conversion feature $250,000, dated July 2014 to be cancelled. In addition, the loan modification called for a replacement note payable to be entered into at the adjusted principal amount of $300,000, total, but without any conversion feature exercisable on the part of the holder. All other terms of the original note agreement remained unchanged. As a result, the Company recognized a net gain of $200,000, and has treated it as a gain from extinguishment of debt and included it in Gain on debt settlement on our Consolidated Statement of Operations for the year ended December 31, 2015. See Notes 1 and 7.</t>
  </si>
  <si>
    <t>Impairment Loss of Findex Legacy Software Segment</t>
  </si>
  <si>
    <t>Impairment Loss Software Segment [Abstract]</t>
  </si>
  <si>
    <t>IMPAIRMENT LOSS OF FINDEX LEGACY SOFTWARE SEGMENT</t>
  </si>
  <si>
    <t>NOTE 11 – IMPAIRMENT LOSS OF FINDEX LEGACY SOFTWARE SEGMENT As required by ASC 350, Goodwill and Other Intangible Assets</t>
  </si>
  <si>
    <t>Income Taxes</t>
  </si>
  <si>
    <t>Income Taxes [Abstract]</t>
  </si>
  <si>
    <t>INCOME TAXES</t>
  </si>
  <si>
    <t>NOTE 12 – INCOME TAXES The provision for taxes on income from operations for the years ended December 31, 2015 and 2014 consisted of the following:
2015 2014
Expense (benefit) at Federal statutory rate – 34% $ (838,100 ) $ (265,200 )
State tax effects, net of Federal taxes (4,210 ) (1,332 )
Nondeductible expenses 663 ---
Nontaxable income --- ---
Deferred tax asset valuation allowance 841,647 265,902
Income tax expense $ --- $ --- Deferred income taxes reflect the net tax effects of temporary differences between the carrying amounts of assets and liabilities for financial reporting purposes and the amounts used for income tax purposes. A valuation allowance has been recorded primarily related to tax benefits associated with income tax operating loss carryforwards. Adjustments to the valuation allowance will be made if there is a change in management’s assessment of the amount of the deferred tax asset that is realizable. At December 31, 2014, the Company had available net operating loss carryforwards of approximately $10,367,000 for federal income tax purposes that have a range of expiration dates beginning in the year of 2020 and extending through the year of 2035. The federal carryforwards resulted from losses generated in 1996 through 2002, 2005, 2006, 2008, 2009, 2010, 2012, 2013, 2014 and 2015. The Company adopted the provisions of ASC 740 as of January 1, 2007, and has analyzed filing positions in each of the federal and state jurisdictions where we are required to file income tax returns, as well as all open tax years in these jurisdictions. We have identified the U.S. Federal, Nebraska, and Florida as our “major” tax jurisdictions. The Company believes that its income tax filing positions and deductions will be sustained on audit and do not anticipate any adjustments that will result in a material change to its financial position. Therefore, no reserves for uncertain income tax positions have been recorded pursuant to ASC 740. In addition, the Company did not record a cumulative effect adjustment related to the adoption of ASC 740. The Company’s policy for recording interest and penalties associated with income-based tax audits is to record such items as a component of income taxes.</t>
  </si>
  <si>
    <t>Stockholders' Equity Deficit</t>
  </si>
  <si>
    <t>Stockholders' Deficit [Abstract]</t>
  </si>
  <si>
    <t>STOCKHOLDERS' DEFICIT</t>
  </si>
  <si>
    <t>NOTE 13 – STOCKHOLDERS’ EQUITY (DEFICIT At December 31, 2015 and 2014, the Company’s stockholders’ equity transactions consisted of the following: Date Securities Issued Securities Issued Number of Securities Issued Price per share Consideration Number Footnotes Common Stock Issuances Sold for Cash Year ended December 31, 2015 Restricted Common Stock Private Purchasers 42,500,000 $ 0.010 $ 425,000 4,250,000 1 Year ended December 31, 2015 Restricted Common Stock Private Purchaser 4,000,000 $ 0.005 $ 20,000 --- 2 Year ended December 31, 2015 Restricted Common Stock Outside Director 4,000,000 $ 0.005 $ 20,000 --- 2 Issued for compensation to employees, executive officers and board of directors Year ended December 31, 2015 Restricted Common Stock Outside Directors 2,071,429 $ 0.014 $ 29,000 --- 3 Issued for compensation to contractors Year ended December 31, 2015 Restricted Common Stock Consultants 6,000,000 $ 0.014 $ 84,000 --- 4 We relied in each case for these unregistered sales on the private offering exemption of Section 4(2) of the Securities Act and/or the private offering safe harbor
provision of Rule 506 of Regulation D promulgated thereunder based on the following factors: (i) the number of offerees or purchasers, as applicable, (ii) the absence of general solicitation, (iii) representations obtained from the acquirer’s relative to their accreditation and/or sophistication (or from offeree or purchaser representatives, as applicable), (iv) the provision of appropriate disclosure, and (v) the placement of restrictive legends on the certificates reflecting the securities coupled with investment representations obtained from the acquirer’s. (1) These were sales made pursuant to private placement commenced as of December 8, 2014 carrying a purchase price of $10,000 per unit, with each such unit consisting of 1,000,000 shares of common stock (effectively priced at $0.01 per share) and a 1-year warrant to purchase an additional 100,000 shares of common stock at an exercise price of $0.10 per share. (2) This was a private offering of securities to a single individual private investor and another to an outside board member. The purchase price for both was $0.005 per share, and the aggregate proceeds amounted to $40,000, all of which was paid in cash. (3) Shares to be issued in lieu of cash for partial director’s fees accrued and unpaid from January 2014 through December 2014. Consideration is calculated to be the value of the security at the date of grant of March 6, 2015. (4) Issued as compensation for consulting, planning, research and development and enhancement of sales opportunities. Consideration is calculated to be the value of the security at the date of grant of March 6, 2015. Date Securities Issued Securities Title Issued Number of Securities Issued Price per share Consideration Number Footnotes Common Stock Issuances Sold for Cash Year ended December 31, 2014 Restricted Common Stock Private Purchasers 21,516,423 $ 0.026 $ 552,100 --- 1 Year ended December 31, 2014 Restricted Common Stock Private Purchaser 1,000,000 $ 0.010 $ 10,000 --- 2 Year ended December 31, 2014 Restricted Common Stock Private Purchasers 2,000,000 $ 0.010 $ 20,000 200,000 3 Year ended December 31, 2014 Series MX Convertible Preferred Stock Private Purchasers 800 $ 25.000 $ 20,000 --- 4 Issued for compensation to employees, executive officers, board of directors and corporate counsel Year ended December 31, 2014 Restricted Common Stock Outside Director 6,000,000 $ 0.005 $ 30,000 --- 5 Year ended December 31, 2014 Series MX Convertible Preferred Stock Outside Director 1,875 $ 16.000 $ 30,000 --- 6 Year ended December 31, 2014 Series MX
Convertible Preferred Stock Controller 782 $ 16.000 $ 12,512 --- 6 Year ended December 31, 2014 Series MX Convertible Preferred Stock Chief Executive Officer 3,125 $ 16.000 $ 50,000 --- 6 Year ended December 31, 2014 Series MX Convertible Preferred Stock Corporate Counsel 1,563 $ 16.000 $ 25,008 --- 6 Issued for compensation to contractor Year ended December 31, 2014 Restricted Common Stock Consultant 500,000 $ 0.006 $ 3,000 --- 7 Issued for compensation to note holder Year ended December 31, 2014 Restricted Common Stock Note Holder 8,510,458 $ 0.026 $ 225,000 --- 8 We relied in each case for these unregistered sales on the private offering exemption of Section 4(2) of the Securities Act and/or the private offering safe harbor provision of Rule 506 of Regulation D promulgated thereunder based on the following factors: (i) the number of offerees or purchasers, as applicable, (ii) the absence of general solicitation, (iii) representations obtained from the acquirer’s relative to their accreditation and/or sophistication (or from offeree or purchaser representatives, as applicable), (iv) the provision of appropriate disclosure, and (v) the placement of restrictive legends on the certificates reflecting the securities coupled with investment representations obtained from the acquirer’s. (1) From January, 2014 through July 22, 2014, the Company sold 21,516,423 shares of common stock for net proceeds of $552,100. The price per share reflected here is an average price per share. (2) This was a private offering of securities to a single individual private investor. The purchase price was $0.001 per share, and the aggregate proceeds amounted to $10,000, of which was paid in cash. (3) These were sales made pursuant to private placement commenced as of December 8, 2014 carrying a purchase price of $10,000 per unit, with each such unit consisting of 1,000,000 shares of common stock (effectively priced at $0.01 per share) and a 1-year warrant to purchase an additional 100,000 shares of common stock at an exercise price of $0.10 per share. (4) This was private offering offering of securities to two individual private investors to purchase from the Company a total of 400 shares of Series MX Convertible Preferred Stock each at a price of twenty-five dollars ($25.00) per share, such price paid to the Company in $10,000 in cash. These shares of Series MX Convertible Preferred Stock converted automatically on November 2014 into 1,000,000 (1:2,500) restricted shares of common stock. (5) Shares to be issued total 6,000,000 restricted shares of common stock to an outside director at a price of five thousandths of a dollar ($0.005) per share, based on quoted trading prices for the Company’s common stock, in exchange for a portion of the funds ($30,000) the outside director previously loaned the Company for working capital. (6) These shares to be issued of Series MX Convertible Preferred Stock were to an outside director in lieu of cash for a portion of the director’s fees accrued and unpaid from October 2012 through March 2014, to the Company's controller as well as the Company's Chief Executive Officer in lieu of cash for a portion of accrued and unpaid payroll from October 2012 through March 2014 for each of them, and the Company's corporate counsel in lieu of cash for certain legal fees accrued and unpaid from January 2014 through July 2014. Each share of Series MX Convertible Preferred Stock was valued at $16.00 per share, which was arrived at on the basis of a closing price value on July 29, 2014 of $0.0064 per share of common stock. These shares of Series MX Convertible Preferred Stock converted automatically on November 2014 into 18,362,500 (1:2,500) restricted shares of common stock. (7) Shares to be issued total 500,000 restricted shares of common stock to an outside consultant at a price of six thousandths of a dollar ($0.006) per share, based on quoted trading prices for the Company’s common stock, in lieu of cash for consulting services previously rendered and valued at $3,000. (8) Shares to be issued total 8,510,458 shares of restricted common stock to a convertible note holder as consideration for extending the maturity date of the convertible note payable. The Company recorded $225,000 as interest expense based on quoted trading prices for the Company’s stock. CONMMON STOCK For the ended December 31, 2015 the Company cancelled 75,345 shares of common stock that was initially part of the Merger Agreement. These shares were cancelled due to an error in initially calculating the number of shares to be issued upon conversion following the merger with EcoSmart. Finally, during the year ended December 31, 2015 the Company accepted the cancellation of 2,192,500 shares of common stock held by the CEO and majority-controlling stockholder of EcoSmart prior to the merger. On October 3, 2014, the Company filed a Preliminary Schedule 14C Information Statement with the Securities and Exchange Commission (SEC). The purpose of the Information Statement was to notify the Company’s stockholders that, on October 3, 2014, it obtained the approval, by way of written consent in lieu of a meeting, from certain of its principal stockholders holding collectively and in the aggregate 216,979,148 shares of Voting Stock, representing a 52% majority of its total issued and outstanding Voting Stock, to adopt an amendment to our Articles of Incorporation increasing the number of the Company’s authorized shares of common stock from 120,000,000 to 900,000,000. On October 14, 2014, the Company filed a Definitive Schedule 14C Information Statement with the SEC. The purpose of this Information Statement was to notify the Company’s stockholders that its Preliminary Information Statement filed on October 3, 2014 had been approved by the SEC. Furthermore, this Information Statement notified the stockholders that the final steps to effectuate the corporate action authorized by the foregoing resolution were not to be carried out, and the action would not become effective, before the day which is 20 calendar days after the mailing of the Information Statement to such record stockholders of which mailing date was on or about October 20, 2014. On November 10, 2014, the Company filed with the Secretary of State of Nevada the amendment to our Articles of Incorporation which increased the number of the Company’s authorized shares of common stock from 120,000,000 to 900,000,000. The Secretary of State of Nevada issued back to the Company a Certificate of Amendment dated November 10,
2014 acknowledging and accepting the amendment to our Articles of Incorporation. Due to the amendment of our Articles of Incorporation, all of the Company’s committed to be issued shares of Series MX Convertible Preferred Stock (119,338) was automatically converted to a total of 298,345,000 (1:2,500) committed to issue restricted shares of common stock. PREFERRED STOCK In July, 2014, as part of the Merger, the Company committed to issue a total of 111,193 shares of Series MX Convertible Preferred Stock in exchange for all of the outstanding capital stock of EcoSmart. These shares of Series MX Convertible Preferred Stock automatically converted, on a combined basis, into a total of 277,982,500 shares of restricted common stock upon the effectiveness of the amendment to the Company’s articles of incorporation increasing the number of authorized shares of the Company’s Common Stock. In November, 2014, due to the amendment of the Company’s Articles of Incorporation, which increased the number of its authorized shares of common stock, all of the Company’s committed to issue shares of Series MX Convertible Preferred Stock (119,338) were automatically converted to a total of 298,345,000 (1:2,500) committed to issue restricted shares of common stock. This is due to the automatic conversion feature of the Company’s Series MX Convertible Preferred Stock. COMMON STOCK WARRANTS For the years ended December 31, 2015 and 2014, the Company issued warrants to individuals in connection with common stock subscription agreements that each individual entered into with the Company. Each warrant provides for the option to purchase an additional 100,000 (4,450,000 in total) shares of common stock for a period of up to one year at an exercise price of $0.10 per share. For the years
ended December 31, 2015 and 2014, no warrants were exercised. A total of two warrants expired during the year ended December 31, 2015.</t>
  </si>
  <si>
    <t>Commitments and Contingencies</t>
  </si>
  <si>
    <t>Commitments and Contingencies [Abstract]</t>
  </si>
  <si>
    <t>COMMITMENTS AND CONTINGENCIES</t>
  </si>
  <si>
    <t xml:space="preserve">NOTE 14 – COMMITMENTS AND CONTINGENCIES The Company is subject to legal proceedings and claims that may arise in the ordinary course of business. In the opinion of management, the amount of potential liability the Company is likely to be found liable for otherwise incur as a result of these actions is not so much as would materially affect the Company’s financial condition. On July 23, 2014, the Company entered into an employment agreement with the Company’s Chief Executive Officer. The term for the employment agreement is three (3) years and contains a provision for an incentive-based bonus, an amount in cash equal to one and one half percent (1.5%) of Free Cash Flow (FCF); provided, however, that such bonus does not exceed five hundred thousand dollars ($500,000) for any single Fiscal Year. The Company accrues this bonus on a quarterly basis. No amounts for bonuses have been earned or accrued as of December 31, 2015. The Company’s Chief Executive Officer has the following base annual salary rate:
Chief Executive Officer
Base Annual Salary $ 162,500 In addition to the bonus provision and the annual base salary, the Chief Executive Officer’s employment agreement provides for payment of the following for termination by reason of disability.
Accrued Base Salary Vested Deferred Vacation Compensation
Aggregate included in Accrued Payroll at December 31, 2015 $ 334,015 $ 12,501 The agreement also provides for severance compensation equal to the then base salary until the expiration of the term of the agreement. There is no severance compensation in the event of voluntary termination or termination for cause. The Company entered into an employment agreement with our Vice President of Research and Development in March 2015. Among other terms and provisions, the employment agreement provides specific executive-level responsibilities for a term of 3 years, unless the term is either extended or the agreement is terminated at some time prior to the duration of the term by either party, either for cause, without cause, due to disability or death, or voluntarily. During the term of the employment agreement, and in addition to certain benefits, expense coverage and severance compensation, our Vice President of Research and Development is entitled to a base annual salary of not less than $120,000, as well as a royalty of 5% of the gross revenue, net of returns, for all revenues generated by the intellectual property that our Vice President of Research and Development has assigned to the Company. For the years ended December 31, 2015 and 2014, the Company has made payments to a company owned by our Vice President of Research and Development under these arrangements. The Company has accrued $37,500 in wages and approximately $3,000 in accrued royalties under this agreement owed for the year ended December 31, 2015. See Note 15. The Company occupies an office building for its corporate headquarters located in Lake Park, Florida. In January 2015, the Company renewed a lease agreement with a shareholder for this 8,560 square foot facility under a five year lease agreement ending December 31, 2019 with an option to renew for one successive term of five years at the then current occupancy rates. The monthly rent, including sales and use taxes, is $7,000. In accordance with the terms of the leasehold agreement, the Company is responsible for all utilities, repairs and maintenance. In February 2015, the Company entered into a lease agreement for a research facility located in Daytona Beach, Florida. The Company leases this 3,200 square foot facility under a month to month lease agreement ending on December 31, 2016. The monthly rent, including sales and use taxes, is $2,662. In accordance with the terms of the leasehold agreement, we are responsible for all utilities, repairs and maintenance. Total rent expense, before adjustments of reclassified facilities cost for research and development, for the years ended December 31, 2015 and 2014 for these facilities totaled $118,504 and $57,461, respectively. At December 31, 2015, the future minimum rental payments required under these arrangements total approximately $348,768:
Year Future Minimum Rental Payments
2016 $ 85,260
2017 $ 86,532
2018 $ 87,828
2019 $ 89,148
Total future minimum rental payments $ 348,768 </t>
  </si>
  <si>
    <t>Related Party Transactions</t>
  </si>
  <si>
    <t>Related Party Transactions [Abstract]</t>
  </si>
  <si>
    <t>RELATED PARTY TRANSACTIONS</t>
  </si>
  <si>
    <t>NOTE 15 – RELATED PARTY TRANSACTIONS The Company’s executive officers and employees, from time to time, make payments for materials and various expense items (including business related travel) in the ordinary course of business via their personal credit cards in lieu of a corporate check. The Company does not provide its employees or executive officers with corporate credit cards. Amounts due these officers and directors (including one of the Company’s directors, the Company’s CEO, and controller) are included in Accounts payable, related parties, on the Consolidated Balance Sheets. The accounts payable due to related parties also includes amounts owed to the Company’s current contractors/employees for past earnings and out of pocket travel expenses. This includes amounts owed to our Vice President of Research and Development (See Note 14) and a contractor who was President of one of EcoSmart’s divisions prior to the merger with EcoSmart and a current shareholder. As of December 31, 2015, the Company held a non-interest bearing promissory note with a current shareholder. The note payable is due on August 3, 2016 and totals $239,000. As of December 31, 2015, no principle payments have been made on this note. See Note 7. As of December 31, 2015, one of the Company’s directors held two convertible note payable agreements with the Company. These convertible note payable agreements cover a portion of the amount that the outside director was owed for certain vendor payments made on the Company’s behalf and for funds previously loaned to the Company for working capital. The first convertible note payable agreement is between the Company and a company controlled by the director and is in the amount of $60,000. It is due on demand, plus interest at 4.5% APR and convertible at $0.01 per share of common stock. The second convertible note payable agreement is between the Company and the director and is in the amount of $30,000. It is due on demand, plus interest at 4.5% APR and convertible at $0.01 per share of common stock. See Note 7. As of December 31, 2015, the Company’s current corporate counsel held three convertible note payable agreements with the Company. The first note payable agreement covered the amount that was due to the Company’s corporate counsel for legal services provided for the year ended December 31, 2014 in the amount of $150,000. This convertible note payable agreement is due on demand, plus interest at 4.5% APR and convertible at $0.01 per share of common stock. The second convertible note payable agreement covered the amount that was due to the Company’s corporate counsel for legal services provided for the year ended December 31, 2015 in the amount of $120,000. This convertible note payable agreement is due on demand, plus interest at 4.5% APR and convertible at $0.007 per share of common stock. The final convertible note payable agreement is in the amount of $10,000 for funds loaned to the Company for working capital. It is due on demand plus interest at 12% APR and convertible at $0.008 per share of common stock. See Note 7. As of December 31, 2015, one of the Company’s current shareholders entered into a convertible note payable agreement with the Company in the amount of $100,000. The note payable agreement is due on November 13, 2018, plus interest at 10% APR and convertible at $0.01 per share of common stock. See Note 7. Furthermore, the current shareholder purchased product from the Company for the year ended December 31, 2015 in the amount of $2,682 which is included in Revenue, related party. During the year ended December 31, 2015, the Company recorded revenue for sales to shareholders. Although, none of the shareholders accounted for more than 10% of the Company’s revenue, they combined to represent 9.80% of 2015 revenue and are recorded as revenue, related party on the Company’s Statement of Operations.</t>
  </si>
  <si>
    <t>Customer and Vendor Concentrations</t>
  </si>
  <si>
    <t>Customer and Vendor Concentrations [Abstract]</t>
  </si>
  <si>
    <t>CUSTOMER AND VENDOR CONCENTRATIONS</t>
  </si>
  <si>
    <t>NOTE 16 – CUSTOMER AND VENDOR CONCENTRATIONS For the years ended December 31, 2015 and 2014, the Company generated a significant portion of its revenues in the coatings division from certain customers as follows: % of Total Revenues 2015 2014 Customer A 32.85 % 29.47 % Customer B 12.72 % 1.53 % For the year ended December 31, 2015, the Company’s revenues were approximately 93% attributable to sales within the specialty coatings division and approximately 7% attributable to sales within the software division. In the future, the Company anticipates that the majority of its revenues will be derived from the specialty coatings division. For the years ended December 31, 2015 and 2014, the Company’s significant product and chemical raw material purchases were as follows: % to Total Products 2015 2014 Vendor A 46.40 % 29.27 % Vendor B 17.43 % 18.08 % Vendor C 16.94 % --- The Company has no long-term written agreements with any of these vendors. The payment terms are generally net 30 days, and the Company is not substantially dependent upon any one or more of them; all are easily replaceable with any locally or nationally available supplier.</t>
  </si>
  <si>
    <t>Discontinued Operations</t>
  </si>
  <si>
    <t>Discontinued Operations [Abstract]</t>
  </si>
  <si>
    <t>DISCONTINUED OPERATIONS</t>
  </si>
  <si>
    <t xml:space="preserve">NOTE 17 – DISCONTINUED OPERATIONS On May 5, 2011, Findex entered into a Software Product Line Purchase Agreement to sell Findex’s QuickVerse ® ® On June 30, 2011, closing of the asset sale transaction governed by the Software Product Line Purchase Agreement, which is transitional in nature and expected to be ongoing through approximately the end of April, 2012, commenced. As one of the initial parts of the closing, on July 1, 2011 WORDsearch assumed possession of the physical assets conveyed in the transaction as well as control and responsibility of the business operations related to the QuickVerse ® ® As a result of the decision to sell the QuickVerse ® ® ® Other current liabilities from discontinued operations: December 31, 2015 December 31, 2014 Accrued royalties $ 114,368 $ 114,368 Other current liabilities from discontinued operations $ 114,368 $ 114,368 </t>
  </si>
  <si>
    <t>Subsequent Events</t>
  </si>
  <si>
    <t>Subsequent Events [Abstract]</t>
  </si>
  <si>
    <t>SUBSEQUENT EVENTS</t>
  </si>
  <si>
    <t>NOTE 18 – SUBSEQUENT EVENTS On January 20, 2016, the Company issued a convertible promissory note to a current shareholder in the amount of $25,000. The convertible promissory note has a term of twelve months, plus interest at 10% APR and is convertible into shares of common stock at $0.01 per share. On February 12, 2016, the Company issued a promissory note to an individual in the amount of $10,000. The promissory note has a term of two months, plus interest of $1,000. The Company has paid this note in full. On February 24, 2016, the Company issued a convertible promissory note to a current shareholder in the amount of $10,000. The convertible promissory note is due April 23, 2016, plus interest of $1,000 and is convertible into shares of common stock at $0.005 per share. On March 4, 2016, the Company issued a convertible promissory note to an individual in the amount of $50,000. The convertible promissory note has a term of twelve months, plus interest at 10% APR and is convertible into shares of common stock at $0.01 per share. On March 18, 2016, the Company issued a convertible promissory note to a current shareholder in the amount of $100,000. The convertible promissory note has a term of thirty six months, plus interest at 10% APR and is convertible into shares of common stock at $0.01 per share.</t>
  </si>
  <si>
    <t>Summary of Significant Accounting Policies (Policies)</t>
  </si>
  <si>
    <t>Summary of Significant Accounting Policy [Abstract]</t>
  </si>
  <si>
    <t>BASIS OF PRESENTATION</t>
  </si>
  <si>
    <t>BASIS OF PRESENTATION The financial statements of the Company have been prepared in accordance with the accounting principles generally accepted in the United States of America and are expressed in US dollars.</t>
  </si>
  <si>
    <t>PRINCIPLES OF CONSOLIDATION</t>
  </si>
  <si>
    <t>PRINCIPLES OF CONSOLIDATION The consolidated financial statements include the accounts of the Company and its wholly-owned subsidiaries. All inter-company balances and transactions have been eliminated in consolidation.</t>
  </si>
  <si>
    <t>RECLASSIFICATIONS</t>
  </si>
  <si>
    <t>RECLASSIFICATIONS Certain accounts in the Company’s 2014 financial statements have been reclassified for comparative purposes to conform with the presentation in its 2015 financial statements.</t>
  </si>
  <si>
    <t>USE OF ESTIMATES</t>
  </si>
  <si>
    <t>USE OF ESTIMATES The preparation of financial statements in conformity with U.S. Generally Accepted Accounting Principles requires management to make estimates and assumptions that affect the reported amounts of assets and liabilities at the date of the financial statements and the reported amounts of revenues and expenses during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Significant estimates include inventory evaluation for slow moving and obsolete items, collectability of accounts receivable, assessing intangibles for impairment, useful lives of assets, and valuation of stock based compensation.</t>
  </si>
  <si>
    <t>CASH AND CASH EQUIVALENTS</t>
  </si>
  <si>
    <t>CASH AND CASH EQUIVALENTS The Company considers all highly liquid investments purchased with an original maturity of three months or less to be cash equivalents.</t>
  </si>
  <si>
    <t>ACCOUNTS RECEIVABLE</t>
  </si>
  <si>
    <t>ACCOUNTS RECEIVABLE Within the Company’s operations as a whole, the Company’s products are sold to resellers and distributors generally under terms appropriate for the creditworthiness of the customer. Terms generally range from cash on delivery, net 10 days or net 30 days. Receivables from customers are unsecured. The Company continuously monitors its customer account balances and actively pursues collections on past due balances. The Company maintains an allowance for doubtful accounts comprised of two components, (i) historical collections performance and (ii) specific collection issues. If actual bad debts differ from the reserves calculated based on historical trends and known customer issues, an adjustment to bad debt expense is recorded in the period in which the difference occurs. Such adjustment could result in additional expense or a reduction of expense. The Company’s accounts receivable go through a collection process that is based on the age of the invoice and requires attempted contacts with the customer at specified intervals and the assistance from other personnel within the Company who have a relationship with the customer. If after a number of days, the Company has been unsuccessful in its collections efforts, it may turn the account over to a collection agency. The Company writes-off accounts to the allowance when it has determined that collection is unlikely. The factors considered in reaching this determination are (i) the apparent financial condition of the customer, (ii) the success the Company has in contacting and negotiating with the customer and (iii) the number of days the account has been outstanding. To the extent that the Company’s collections do not correspond with historical experience, it may be required to incur additional charges.</t>
  </si>
  <si>
    <t>INVENTORY</t>
  </si>
  <si>
    <t>INVENTORY The Company’s inventories are recorded at the lower of cost or market using the first in, first out method. The Company’s inventory consists of raw materials and finished goods. The Company takes into consideration certain inventory items that are slow moving and obsolete and calculates a provision for these inventory items.</t>
  </si>
  <si>
    <t>PROPERTY AND EQUIPMENT Property and equipment are recorded at cost. Depreciation is computed using the straight-line method based on the estimated useful lives generally ranging from three to seven years. Amortization of leasehold improvements is computed using the straight-line method over the lesser of the useful life of the asset or the remaining term of the lease. Expenditures for maintenance and repairs are expenses as incurred.</t>
  </si>
  <si>
    <t>ACCOUNTING FOR LONG-LIVED ASSETS</t>
  </si>
  <si>
    <t>ACCOUNTING FOR LONG-LIVED ASSETS The Company reviews property and equipment and intangible assets for impairment whenever events or changes in circumstances indicate that the carrying amount of an asset may not be recoverable. Recoverability is measured by comparison of the carrying amount to future net cash flows the assets are expected to generate. If such assets are considered to be impaired, the impairment to be recognized is measured by the amount by which the carrying amount of the asset exceeds its fair market value. Property and equipment to be disposed of are reported at the lower of the carrying amount or fair value less costs to sell.</t>
  </si>
  <si>
    <t>INTANGIBLE ASSETS OTHER THAN GOODWILL</t>
  </si>
  <si>
    <t>INTANGIBLE ASSETS OTHER THAN GOODWILL The Company’s intangible assets consist of patents and patents pending acquired from third parties, and are recorded at cost. In accordance with Financial Accounting Standards Board Accounting Standards Codification (“ASC”) 350-30, General Intangibles Other Than Goodwill</t>
  </si>
  <si>
    <t>GOODWILL AND CERTAIN OTHER LONG-LIVED ASSETS</t>
  </si>
  <si>
    <t>GOODWILL AND CERTAIN OTHER LONG-LIVED ASSETS As required by ASC 350, Goodwill and Other Intangible Assets For the year ended December 31, 2015, the Company recognized $1,433,465 of goodwill impairment expense related to the Findex legacy software segment which is no longer being actively pursued. See Notes 3 and 11. The Company accounts for the impairment of long-lived assets other than goodwill in accordance with ASC 360, Property, Plant, and Equipment</t>
  </si>
  <si>
    <t>FAIR VALUE OF FINANCIAL INSTRUMENTS</t>
  </si>
  <si>
    <t xml:space="preserve">FAIR VALUE OF FINANCIAL INSTRUMENTS Fair value measurements are determined under a three-level hierarchy for fair value measurements that prioritizes the inputs to valuation techniques used to measure fair value, distinguishing between market participant assumptions developed based on market data obtained from sources independent of the reporting entity (“observable inputs”) and the reporting entity’s own assumptions about market participant assumptions developed based on the best information available in the circumstances (“unobservable inputs”). Fair value is the price that would be received to sell an asset or would be paid to transfer a liability (i.e., the “exit price”) in an orderly transaction between market participants at the measurement date. In determining fair value, the Company primarily uses prices and other relevant information generated by market transactions involving identical or comparable assets (“market approach”). The Company also considers the impact of a significant decrease in volume and level of activity for an asset or liability when compared with normal activity to identify transactions that are not orderly. The highest priority is given to unadjusted quoted prices in active markets for identical assets (Level 1 measurements) and the lowest priority to unobservable inputs (Level 3 measurements). Securities are classified in their entirety based on the lowest level of input that is significant to the fair value measurement. The three hierarchy levels are defined as follows: Level 1 – Quoted prices in active markets that is unadjusted and accessible at the measurement date for identical, unrestricted assets or liabilities; Level 2 – Quoted prices for identical assets and liabilities in markets that are not active, quoted prices for similar assets and liabilities in active markets or financial instruments for which significant inputs are observable, either directly or indirectly; Level 3 – Prices or valuations that require inputs that are both significant to the fair value measurement and unobservable. Credit risk adjustments are applied to reflect the Company’s own credit risk when valuing all liabilities measured at fair value. The methodology is consistent with that applied in developing counterparty credit risk adjustments, but incorporates the Company’s own credit risk as observed in the credit default swap market. The Company's financial instrument that is adjusted to fair value at each balance sheet date consists of a derivative liability related to the conversion feature embedded in convertible debt. The Company’s derivative liability resulting from the issuance of convertible debt is reflected at fair value based on the terms of conversion which results in fair value approximating intrinsic value, which is consistent with level 3 inputs. See Notes 7 and 10. At December 31, 2015 and 2014, the derivative liability consisted of the following for each fair value hierarchy level: 2015 2014 Level I $ --- $ --- Level II $ --- $ --- Level III $ --- $ 250,000 </t>
  </si>
  <si>
    <t>BENEFICIAL CONVERSION FEATURE</t>
  </si>
  <si>
    <t>BENEFICIAL CONVERSION FEATURE The Company from time to time may issue convertible note agreements that may have conversion prices which create an embedded beneficial conversion feature pursuant to the Emerging Issues Task Force (EITF) guidance on beneficial conversion features. A beneficial conversion feature exists on the date a convertible note agreement is issued and the fair value of the underlying common stock to which the note agreement is convertible into is in excess of the remaining unallocated proceeds of the note agreement after first considering the allocation of a portion of the note agreement proceeds to the fair value of any attached equity instruments, if any related equity instruments were granted with the debt. In accordance with the EITF guidance, the intrinsic value of the beneficial conversion feature is recorded as a debt discount with a corresponding amount to additional paid in capital. The debt discount is amortized to interest expense over the life of the note agreement using the effective interest method. In the case of no termination date of the note agreement, the debt discount is fully expensed to interest expense.</t>
  </si>
  <si>
    <t>REVENUE RECOGNITION</t>
  </si>
  <si>
    <t>REVENUE RECOGNITION The Company recognizes revenues in accordance with the Securities and Exchange Commission Staff Accounting Bulletin (SAB) number 104, Revenue Recognition. Revenue is recognized when a product is delivered or shipped to the customer and all material conditions relating to the sale have been substantially performed. In addition, within the Company’s operations as a whole, the Company derives part of its revenues from the sale of downloadable software products. The Company recognizes software revenue for software products and related services in accordance with ASC 985-605, Software Revenue Recognition</t>
  </si>
  <si>
    <t>SHIPPING AND HANDLING COSTS</t>
  </si>
  <si>
    <t>SHIPPING AND HANDLING COSTS Shipping and handling costs are included in cost of sales on the accompanying consolidated financial statements.</t>
  </si>
  <si>
    <t>RESEARCH AND DEVELOPMENT</t>
  </si>
  <si>
    <t>RESEARCH AND DEVELOPMENT The Company’s research and development costs consist of direct production costs, including labor directly associated with the development of projects and outside consultants, and indirect costs such as those associated with facilities use. For labor costs and costs of outside consultants, the Company records the research and development costs as a reduction against either personnel costs or professional fees. For facilities leasing related expenses, the Company records the research and development costs as a reduction against rent. For the years ended December 31, 2015 and 2014, the Company recognized $267,361 and $108,886, respectively, in research and development costs.</t>
  </si>
  <si>
    <t>STOCK-BASED COMPENSATION</t>
  </si>
  <si>
    <t>STOCK-BASED COMPENSATION The Company recognizes share-based compensation in accordance with ASC 718, Compensation – Stock Compensation</t>
  </si>
  <si>
    <t>INCOME TAXES The Company accounts for income taxes in accordance with ASC 740-10, Income Taxes ASC 740-10 prescribes a recognition threshold that a tax position is required to meet before being recognized in the financial statements and provides guidance on recognition, measurement, classification, interest and penalties, accounting in interim periods, disclosure and transition issues. The Company classifies interest and penalties as a component of interest and other expenses. To date, the Company has not been assessed, nor has the Company paid, any interest or penalties. See Note 12. The Company measures and records uncertain tax positions by establishing a threshold for the financial statement recognition and measurement of a tax position taken or expected to be taken in a tax return. Only tax positions meeting the more-likely-than-not recognition threshold at the effective date may be recognized or continue to be recognized. All of the Company’s tax years remain subject to examination by federal and state tax jurisdictions.</t>
  </si>
  <si>
    <t>EARNINGS (LOSS) PER SHARE</t>
  </si>
  <si>
    <t xml:space="preserve">EARNINGS (LOSS) PER SHARE The Company follows the guidance of ASC 260, Earnings Per Share When discontinued operations, extraordinary items, and/or the cumulative effect of an accounting change are present, income before any of such items on a per share basis represents the “control number” in determining whether potential shares of common stock are dilutive or anti-dilutive. Thus, the same number of potential shares of common stock used in computing diluted EPS for income from continuing operations is used in calculating all other reported diluted EPS amounts. In the case of a net loss, it is assumed that no incremental shares would be issued because they would be anti-dilutive. In addition, certain options and warrants are considered anti-dilutive because the exercise prices were above the average market price during the period. Anti-dilutive shares are not included in the computation of diluted EPS, in accordance with ASC 260-10-45-17. The following table shows the amounts used in computing earnings per share and the effect on income and the average number of shares of dilutive potential common stock: For the Year Ended December 31 2015 2014 Numerator for net loss: Net loss $ (2,464,514 ) $ (1,387,283 ) Denominator for operations: Denominator for basic per share amounts – weighted average shares 458,579,401 175,851,232 Dilutive effect of: Stock options --- --- Warrants --- --- Convertible notes payables --- --- Denominator for diluted per share amounts - weighted average shares 458,579,401 175,851,232 The calculations of net loss per share for the year ended December 31, 2015 and 2014 excluded the impact of the following potential common shares as their inclusion would be anti-dilutive. For the Year Ended December 31 2015 2014 Stock options --- --- Warrants 4,250,000 200,000 Convertible note payables 54,892,857 50,000,000 Total weighted average anti-dilutive potential common shares 59,142,857 50,200,000 </t>
  </si>
  <si>
    <t>DISCONTINUED OPERATIONS On May 5, 2011, Findex entered into a Software Product Line Purchase Agreement with WORDsearch Corp., L.L.C. In accordance with the Software Product Line Purchase Agreement, WORDsearch agreed to acquire from Findex all of the assets associated with the QuickVerse ® ®</t>
  </si>
  <si>
    <t>RECENT ACCOUNTING PRONOUNCEMENTS</t>
  </si>
  <si>
    <t>RECENT ACCOUNTING PRONOUNCEMENTS At December 31, 2015, there were no recent accounting pronouncements that the Company believed would have a material impact on its consolidated financial statements.</t>
  </si>
  <si>
    <t>Findex.Com, Inc [Member]</t>
  </si>
  <si>
    <t>ORGANIZATION</t>
  </si>
  <si>
    <t>ORGANIZATION – FINDEX.COM, INC. Findex.com, Inc. (“Findex”) was incorporated under the laws of the State of Nevada on November 7, 1997, as EJH Entertainment, Inc. On December 4, 1997, we acquired EJH Entertainment, Inc., an Idaho corporation, in a stock-for-stock transaction. EJH Idaho was incorporated on June 21, 1968, as Alpine Silver, Inc. Alpine changed its name to The Linked Companies, Inc. on December 4, 1992. On September 9, 1996, The Linked Companies acquired Worldwide Entertainment, Inc., a Delaware corporation, in a stock-for-stock transaction and changed its name to Worldwide Entertainment, Inc. On June 27, 1997, Worldwide Entertainment changed its name to EJH Entertainment, Inc. On April 30, 1999, the Company acquired FINdex Acquisition Corporation, a Delaware corporation in a stock-for-stock transaction and the Company’s name was changed to Findex.com, Inc. FINdex Acquisition Corporation is a wholly-owned subsidiary without current business operations. It was incorporated on February 19, 1999 and acquired FinSource Ltd., a Delaware corporation in April 1999, in a stock-for-stock transaction. The mergers with FINdex Acquisition Corporation and FinSource Ltd. were treated as reorganization mergers with the accounting survivor being FinSource. On March 7, 2000, the Company acquired Reagan Holdings, Inc., a Delaware corporation in a stock-for-stock transaction. Reagan was incorporated on July 27, 1999 and is a wholly-owned subsidiary without current business operations.</t>
  </si>
  <si>
    <t>Ecosmart Surface and Coating Technologies, Inc [Member]</t>
  </si>
  <si>
    <t>ORGANIZATION – ECOSMART SURFACE AND COATING TECHNOLOGIES, INC. EcoSmart Surface Technologies On January 20, 2012, EcoSmart Surface Technologies, Inc. (a Florida Corporation) was formed as a wholly owned subsidiary of The Renewable Corporation to manufacture and distribute a newly developed and customized, extremely durable flooring system that is applied with a patented process. With this system, a completely different looking floor can be applied over most existing hard flooring surfaces. The system can replicate the appearance of a variety of traditional substances, such as wood and stone, using an environmentally friendly technique, and can include decorative elements such as logos or other inlaid artwork that is sealed into the polymer finish coating. EcoSmart Coating Technologies On January 20, 2012, EcoSmart Coating Technologies, Inc. (a Florida Corporation) was formed as wholly owned subsidiary of The Renewable Corporation to manufacture and distribute a portfolio of nano-technology glass coatings applicable to virtually every industry for corrosion protection, self-cleaning, self-sterilization, slip resistance, chemical resistance, anti-graffiti, energy and cosmetic improvement. The coatings can be used on virtually any surface thereby creating the proprieties of a glass surface, no matter what is coated. The coatings are particularly suited for the flooring, automotive, marine, medical, home, and industrial applications. EcoSmart Surface and Coating Technologies, Inc. On September 18, 2012, both EcoSmart Surface Technologies, Inc. and EcoSmart Coating Technologies, Inc. were merged into one company with the name of EcoSmart Surface and Coating Technologies, Inc.</t>
  </si>
  <si>
    <t>Merger with Findex, Inc and Ecosmart Surface and Coating Technologies, Inc [Member]</t>
  </si>
  <si>
    <t>ORGANIZATION – MERGER WITH FINDEX.COM, INC. AND ECOSMART SURFACE AND COATING TECHNOLOGIES, INC. On July 23, 2014, the Company entered into an agreement and plan of merger, with each of EcoSmart Acquisition Corp., a Delaware corporation and a wholly-owned special-purpose acquisition subsidiary, EcoSmart Surface &amp; Coating Technologies, Inc., a Florida Corporation (“EcoSmart”), and The Renewable Corporation, a Washington corporation and the majority-controlling stockholder of EcoSmart pursuant to which EcoSmart Acquisition Corp. acquired all of the outstanding capital stock of EcoSmart in exchange for 277,982,500 shares of the Company’s common stock, par value $0.001. On July 23, 2014, the Company completed the filings of the corresponding certificate of merger in each of the States of Delaware and Florida, thereby consummating a statutory merger (the “Merger”). As a result, the Company is now the holding company of EcoSmart, which is an operating business centered around the development of a proprietary line of state-of-the-art specialty materials coatings that have a broad range of value-adding industrial, commercial, and residential applications. For accounting purposes, the Company recognized the Merger in accordance with ASC 805-40, Reverse Acquisitions Prior to the Merger, and since 1999, the Company’s business had been developing, publishing, marketing, distributing and direct-selling off-the-shelf consumer and organizational software products for the Windows platform. Following divestitures of two software titles which had consistently accounted for the overwhelming majority of the Company’s revenues, including the Company’s Membership Plus product line, which the Company sold in late 2007, and the Company’s flagship QuickVerse product line, which the Company sold during 2011, and title acquisitions during the same period that, in the aggregate, have been relatively insignificant in offsetting the loss of revenues associated with those divestitures, the Company’s continuing operations, while not nominal, have been very limited and insubstantial in terms of revenue, both relative to what they had been prior thereto and by any appropriate standalone measure. Specifically, the Company’s operations immediately prior to the Merger consisted exclusively of those relating to the FormTool line of products which the Company acquired in February 2008, as well as two language tutorial products, which were retained after the sale of the QuickVerse product line. Due to a continuing lack of capital over a number of years, the Company was unable to meaningfully grow the FormTool line and develop related products, and the Company’s business and financial prospects became increasingly challenged. Since the Merger, the Company’s primary focus has shifted away from the continued development of our FormTool line and much more intently in the direction of our surfaces and coatings business, where we believe the opportunities for our future growth are greater and have significantly more to offer economically.</t>
  </si>
  <si>
    <t>Summary of Significant Accounting Policies (Tables)</t>
  </si>
  <si>
    <t>Schedule of derivative liabilities at fair value hierarchy level</t>
  </si>
  <si>
    <t xml:space="preserve"> 2015 2014 Level I $ --- $ --- Level II $ --- $ --- Level III $ --- $ 250,000 </t>
  </si>
  <si>
    <t>Schedule of earnings per share</t>
  </si>
  <si>
    <t xml:space="preserve">For the Year Ended December 31 2015 2014 Numerator for net loss: Net loss $ (2,464,514 ) $ (1,387,283 ) Denominator for operations: Denominator for basic per share amounts – weighted average shares 458,579,401 175,851,232 Dilutive effect of: Stock options --- --- Warrants --- --- Convertible notes payables --- --- Denominator for diluted per share amounts - weighted average shares 458,579,401 175,851,232 </t>
  </si>
  <si>
    <t>Schedule of potential common share of anti-dilutive</t>
  </si>
  <si>
    <t xml:space="preserve">For the Year Ended December 31 2015 2014 Stock options --- --- Warrants 4,250,000 200,000 Convertible note payables 54,892,857 50,000,000 Total weighted average anti-dilutive potential common shares 59,142,857 50,200,000 </t>
  </si>
  <si>
    <t>Merger Agreement (Tables)</t>
  </si>
  <si>
    <t>Schedule of fair value of the acquired assets and liabilities</t>
  </si>
  <si>
    <t xml:space="preserve">Consideration – 119,134,980 outstanding shares of common stock of the Company at a closing price of $0.006 as of July 23, 2014 $ 714,810 Net recognized values of the Company’s identifiable assets and liabilities Assets $ 32,047 Liabilities (750,702 ) $ 718,655 Goodwill $ 1,433,465 </t>
  </si>
  <si>
    <t>Inventories (Tables)</t>
  </si>
  <si>
    <t>Schedule of inventory</t>
  </si>
  <si>
    <t xml:space="preserve"> 2015 2014 Raw materials $ 24,753 $ 47,622 Finished goods 4.364 3,337 Reserve for obsolete inventory (9,320 ) --- Inventories $ 19,797 $ 50,959</t>
  </si>
  <si>
    <t>Property and Equipment (Tables)</t>
  </si>
  <si>
    <t>Schedule of property and equipment</t>
  </si>
  <si>
    <t xml:space="preserve"> 2015 2014 Office equipment $ 3,466 $ 3,466 Warehouse equipment 76,339 76,339 Computer equipment 8,708 7,436 Less: accumulated depreciation (58,519 ) (41,059 ) Property and equipment $ 29,994 $ 47,454 </t>
  </si>
  <si>
    <t>Intangible Assets (Tables)</t>
  </si>
  <si>
    <t>Schedule of intangible assets, net of accumulated amortization</t>
  </si>
  <si>
    <t>Patents and/or software licenses, net 2015 2014 Cost $ 697,955 $ 712,955 Amortization (341,081 ) (293,568 ) Net intangible assets $ 356,874 $ 419,387 2015 2014 Beginning balance for total intangible assets $ 419,387 $ 496,062 Addition of Findex’s assets --- 168,055 Impairment loss (15,000 ) (45,000 Amortization (47,513 ) (199,730 Intangible assets $ 356,874 $ 419,387</t>
  </si>
  <si>
    <t>Schedule of future amortization</t>
  </si>
  <si>
    <t xml:space="preserve">Year Anticipated Amortization 2016 $ 47,513 2017 47,513 2018 47,513 2019 47,513 2020 47,513 Thereafter five years 119,309 Total anticipated amortization of intangible assets $ 356,874 </t>
  </si>
  <si>
    <t>Notes Payable (Tables)</t>
  </si>
  <si>
    <t>Schedule of notes payable</t>
  </si>
  <si>
    <t xml:space="preserve"> 2015 Notes payable $ 366,283 Notes payable, related party 709,000 Total $ 1,075,283 </t>
  </si>
  <si>
    <t>Schedule of notes payable trade</t>
  </si>
  <si>
    <t xml:space="preserve"> 2015 Unsecured term note payable to a former shareholder due January 2012, plus interest at 5% APR. Interest on overdue principal accruing at 10% APR. (a) $ 28,783 Unsecured term note payable to a current shareholder due August 1, 2015, plus interest at 10% APR. (b) 300,000 Unsecured term note payable to a current shareholder, no due date, non-interest bearing. (c) 7,500 Convertible term note payable to a current shareholder due October 6, 2015, plus interest of $2,000, convertible at $0.01 per share of common stock. (d) 20,000 Convertible term note payable to an individual due September 2016, plus interest at 10% APR, convertible at $0.02 per share of common stock. (e) 10,000 Total $ 366,283 </t>
  </si>
  <si>
    <t>Schedule of notes payable, related party</t>
  </si>
  <si>
    <t xml:space="preserve"> 2015 Non-interest bearing note payable, due August 3, 2016. (a) $ 239,000 Convertible note payable to a company controlled by an outside director, whom is also a current shareholder, due on demand, plus interest at 4.5% APR, convertible at $0.01 per share of common stock. (b) 60,000 Convertible note payable to the Company’s current corporate counsel, whom is also a current shareholder, due on demand, plus interest at 4.5% APR, convertible at $0.01 per share of common stock. (c) 150,000 Convertible note payable to an outside director, whom is also a current shareholder, due on demand, plus interest at 4.5% APR, convertible at $0.01 per share of common stock. (d) 30,000 Convertible note payable to the Company’s current corporate counsel for legal services, whom is also a current shareholder, due on demand, plus interest at 4.5% APR, convertible at $0.007 per share of common stock. (e) 120,000 Convertible note payable to the Company’s current corporate counsel, whom is also a current shareholder, due on demand, plus interest at 12% APR, convertible at $0.008 per share of common stock. (f) 10,000 Convertible note payable to a current shareholder, due November 13, 2018, plus interest at 10% APR, convertible at $0.01 per share of common stock. (g) 100,000 Total $ 709,000 </t>
  </si>
  <si>
    <t>Income Taxes (Tables)</t>
  </si>
  <si>
    <t>Schedule of provisions for income taxes differ from the amounts computed by applying the federal statutory rate</t>
  </si>
  <si>
    <t xml:space="preserve">2015 2014
Expense (benefit) at Federal statutory rate – 34% $ (838,100 ) $ (265,200 )
State tax effects, net of Federal taxes (4,210 ) (1,332 )
Nondeductible expenses 663 ---
Nontaxable income --- ---
Deferred tax asset valuation allowance 841,647 265,902
Income tax expense $ --- $ --- </t>
  </si>
  <si>
    <t>Stockholders' Equity Deficit (Tables)</t>
  </si>
  <si>
    <t>Summary of stockholders' equity transactions</t>
  </si>
  <si>
    <t>Date Securities Issued Securities Issued Number of Securities Issued Price per share Consideration Number Footnotes Common Stock Issuances Sold for Cash Year ended December 31, 2015 Restricted Common Stock Private Purchasers 42,500,000 $ 0.010 $ 425,000 4,250,000 1 Year ended December 31, 2015 Restricted Common Stock Private Purchaser 4,000,000 $ 0.005 $ 20,000 --- 2 Year ended December 31, 2015 Restricted Common Stock Outside Director 4,000,000 $ 0.005 $ 20,000 --- 2 Issued for compensation to employees, executive officers and board of directors Year ended December 31, 2015 Restricted Common Stock Outside Directors 2,071,429 $ 0.014 $ 29,000 --- 3 Issued for compensation to contractors Year ended December 31, 2015 Restricted Common Stock Consultants 6,000,000 $ 0.014 $ 84,000 --- 4 We relied in each case for these unregistered sales on the private offering exemption of Section 4(2) of the Securities Act and/or the private offering safe harbor provision of Rule 506 of Regulation D promulgated thereunder based on the following factors: (i) the number of offerees or purchasers, as applicable, (ii) the absence of general solicitation, (iii) representations obtained from the acquirer’s relative to their accreditation and/or sophistication (or from offeree or purchaser representatives, as applicable), (iv) the provision of appropriate disclosure, and (v) the placement of restrictive legends on the certificates reflecting the securities coupled with investment representations obtained from the acquirer’s. (1) These were sales made pursuant to private placement commenced as of December 8, 2014 carrying a purchase price of $10,000 per unit, with each such unit consisting of 1,000,000 shares of common stock (effectively priced at $0.01 per share) and a 1-year warrant to purchase an additional 100,000 shares of common stock at an exercise price of $0.10 per share. (2) This was a private offering of securities to a single individual private investor and another to an outside board member. The purchase price for both was $0.005 per share, and the aggregate proceeds amounted to $40,000, all of which was paid in cash. (3) Shares to be issued in lieu of cash for partial director’s fees accrued and unpaid from January 2014 through December 2014. Consideration is calculated to be the value of the security at the date of grant of March 6, 2015. (4) Issued as compensation for consulting, planning, research and development and enhancement of sales opportunities. Consideration is calculated to be the value of the security at the date of grant of March 6, 2015. Date Securities Issued Securities Title Issued Number of Securities Issued Price per share Consideration Number Footnotes Common Stock Issuances Sold for Cash Year ended December 31, 2014 Restricted Common Stock Private Purchasers 21,516,423 $ 0.026 $ 552,100 --- 1 Year ended December 31, 2014 Restricted Common Stock Private Purchaser 1,000,000 $ 0.010 $ 10,000 --- 2 Year ended December 31, 2014 Restricted Common Stock Private Purchasers 2,000,000 $ 0.010 $ 20,000 200,000 3 Year ended December 31, 2014 Series MX Convertible Preferred Stock Private Purchasers 800 $ 25.000 $ 20,000 --- 4 Issued for compensation to
employees, executive officers, board of directors and corporate counsel Year ended December 31, 2014 Restricted Common Stock Outside Director 6,000,000 $ 0.005 $ 30,000 --- 5 Year ended December 31, 2014 Series MX Convertible Preferred Stock Outside Director 1,875 $ 16.000 $ 30,000 --- 6 Year ended December 31, 2014 Series MX Convertible Preferred Stock Controller 782 $ 16.000 $ 12,512 --- 6 Year ended December 31, 2014 Series MX Convertible Preferred Stock Chief Executive Officer 3,125 $ 16.000 $ 50,000 --- 6 Year ended December 31, 2014 Series MX Convertible Preferred Stock Corporate Counsel 1,563 $ 16.000 $ 25,008 --- 6 Issued for compensation to contractor Year ended December 31, 2014 Restricted Common Stock Consultant 500,000 $ 0.006 $ 3,000 --- 7 Issued for compensation to note holder Year ended December 31, 2014 Restricted Common Stock Note Holder 8,510,458 $ 0.026 $ 225,000 --- 8 We relied in each case for these unregistered sales on the private offering exemption of Section 4(2) of the Securities Act and/or the private offering safe harbor provision of Rule 506 of Regulation D promulgated thereunder based on the following factors: (i) the number of offerees or purchasers, as applicable, (ii) the absence of general solicitation, (iii) representations obtained from the acquirer’s relative to their accreditation and/or sophistication (or from offeree or purchaser representatives, as applicable), (iv) the provision of appropriate disclosure, and (v) the placement of restrictive legends on the certificates reflecting the securities coupled with investment
representations obtained from the acquirer’s. (1) From January, 2014 through July 22, 2014, the Company sold 21,516,423 shares of common stock for net proceeds of $552,100. The price per share reflected here is an average price per share. (2) This was a private offering of securities to a single individual private investor. The purchase price was $0.001 per share, and the aggregate proceeds amounted to $10,000, of which was paid in cash. (3) These were sales made pursuant to private placement commenced as of December 8, 2014 carrying a purchase price of $10,000 per unit, with each such unit consisting of 1,000,000 shares of common stock (effectively priced at $0.01 per share) and a 1-year warrant to purchase an additional 100,000 shares of common stock at an exercise price of $0.10 per share. (4) This was private offering offering of securities to two individual private investors to purchase from the Company a total of 400 shares of Series MX Convertible Preferred Stock each at a price of twenty-five dollars ($25.00) per share, such price paid to the Company in $10,000 in cash. These shares of Series MX Convertible Preferred Stock converted automatically on November 2014 into 1,000,000 (1:2,500) restricted shares of common stock. (5) Shares to be issued total 6,000,000 restricted shares of common stock to an outside director at a price of five thousandths of a dollar ($0.005) per share, based on quoted trading prices for the Company’s common stock, in exchange for a portion of the funds ($30,000) the outside director previously loaned the Company for working capital. (6) These shares to be issued of Series MX Convertible Preferred Stock were to an outside director in lieu of cash for a portion of the director’s fees accrued and unpaid from October 2012 through March 2014, to the Company's controller as well as the Company's Chief Executive Officer in lieu of cash for a portion of accrued and unpaid payroll from October 2012 through March 2014 for each of them, and the Company's corporate counsel in lieu of cash for certain legal fees accrued and unpaid from January 2014 through July 2014. Each share of Series MX Convertible
Preferred Stock was valued at $16.00 per share, which was arrived at on the basis of a closing price value on July 29, 2014 of $0.0064 per share of common stock. These shares of Series MX Convertible Preferred Stock converted automatically on November 2014 into 18,362,500 (1:2,500) restricted shares of common stock. (7) Shares to be issued total 500,000 restricted shares of common stock to an outside consultant at a price of six thousandths of a dollar ($0.006) per share, based on quoted trading prices for the Company’s common stock, in lieu of cash for consulting services previously rendered and valued at $3,000. (8) Shares to be issued total 8,510,458 shares of restricted common stock to a convertible note holder as consideration for extending the maturity date of the convertible note payable. The Company recorded $225,000 as interest expense based on quoted trading prices for the Company’s stock.</t>
  </si>
  <si>
    <t>Commitments and Contingencies (Tables)</t>
  </si>
  <si>
    <t>Schedule of commitments and contingencies annual salary rate</t>
  </si>
  <si>
    <t xml:space="preserve"> Chief Executive Officer Base Annual Salary $ 162,500 </t>
  </si>
  <si>
    <t>Schedule of commitments and contingencies payment for termination of disability</t>
  </si>
  <si>
    <t xml:space="preserve"> Accrued Base Salary Vested Deferred Vacation Compensation Aggregate included in Accrued Payroll at December 31, 2015 $ 334,015 $ 12,501 </t>
  </si>
  <si>
    <t>Schedule of future minimum rental payments</t>
  </si>
  <si>
    <t xml:space="preserve">Year Future Minimum Rental Payments 2016 $ 85,260 2017 $ 86,532 2018 $ 87,828 2019 $ 89,148 Total future minimum rental payments $ 348,768 </t>
  </si>
  <si>
    <t>Customer and Vendor Concentrations (Tables)</t>
  </si>
  <si>
    <t>Schedule of revenues in the coatings divisions from certain customers</t>
  </si>
  <si>
    <t xml:space="preserve"> % of Total Revenues 2015 2014 Customer A 32.85 % 29.47 % Customer B 12.72 % 1.53 % </t>
  </si>
  <si>
    <t>Schedule of significant product and chemical raw material purchases</t>
  </si>
  <si>
    <t xml:space="preserve"> % to Total Products 2015 2014 Vendor A 46.40 % 29.27 % Vendor B 17.43 % 18.08 % Vendor C 16.94 % --- </t>
  </si>
  <si>
    <t>Discontinued Operations (Tables)</t>
  </si>
  <si>
    <t>Schedule of discontinued operations of other current liabilities</t>
  </si>
  <si>
    <t xml:space="preserve">Other current liabilities from discontinued operations: December 31, 2015 December 31, 2014 Accrued royalties $ 114,368 $ 114,368 Other current liabilities from discontinued operations $ 114,368 $ 114,368 </t>
  </si>
  <si>
    <t>Summary of Significant Accounting Policies (Details) - USD ($)</t>
  </si>
  <si>
    <t>Level I [Member]</t>
  </si>
  <si>
    <t>Fair Value, Assets and Liabilities Measured on Recurring and Nonrecurring Basis [Line Items]</t>
  </si>
  <si>
    <t>Derivative liability</t>
  </si>
  <si>
    <t>Level II [Member]</t>
  </si>
  <si>
    <t>Level III [Member]</t>
  </si>
  <si>
    <t>Summary of Significant Accounting Policies (Details 1) - USD ($)</t>
  </si>
  <si>
    <t>Numerator for net loss:</t>
  </si>
  <si>
    <t>Denominator for operations:</t>
  </si>
  <si>
    <t>Denominator for basic per share amounts - weighted average shares</t>
  </si>
  <si>
    <t>Dilutive effect of:</t>
  </si>
  <si>
    <t>Stock options</t>
  </si>
  <si>
    <t>Warrants</t>
  </si>
  <si>
    <t>Convertible notes payables</t>
  </si>
  <si>
    <t>Denominator for diluted per share amounts - weighted average shares</t>
  </si>
  <si>
    <t>Summary of Significant Accounting Policies (Details 2) - shares</t>
  </si>
  <si>
    <t>Antidilutive Securities Excluded from Computation of Earnings Per Share [Line Items]</t>
  </si>
  <si>
    <t>Total weighted average anti-dilutive potential common shares</t>
  </si>
  <si>
    <t>Stock options [Member]</t>
  </si>
  <si>
    <t>Warrant [Member]</t>
  </si>
  <si>
    <t>Convertible notes payable [Member]</t>
  </si>
  <si>
    <t>Summary of Significant Accounting Policies (Details Textual) - USD ($)</t>
  </si>
  <si>
    <t>1 Months Ended</t>
  </si>
  <si>
    <t>Jul. 23, 2014</t>
  </si>
  <si>
    <t>Summary of Significant Accounting Policies (Textual)</t>
  </si>
  <si>
    <t>Accounts receivable term</t>
  </si>
  <si>
    <t>Terms generally range from cash on delivery, net 10 days or net 30 days.</t>
  </si>
  <si>
    <t>Goodwill impairment expense</t>
  </si>
  <si>
    <t>Research and development cost</t>
  </si>
  <si>
    <t>Intangible assets estimated useful lives</t>
  </si>
  <si>
    <t>11 years</t>
  </si>
  <si>
    <t>Maximum [Member]</t>
  </si>
  <si>
    <t>Property and equipment estimated useful lives</t>
  </si>
  <si>
    <t>7 years</t>
  </si>
  <si>
    <t>10 years</t>
  </si>
  <si>
    <t>Minimum [Member]</t>
  </si>
  <si>
    <t>3 years</t>
  </si>
  <si>
    <t>EcoSmart [Member]</t>
  </si>
  <si>
    <t>Number of shares issued</t>
  </si>
  <si>
    <t>Common stock price (per share)</t>
  </si>
  <si>
    <t>Going Concern (Details) - USD ($)</t>
  </si>
  <si>
    <t>Going Concern (Textual)</t>
  </si>
  <si>
    <t>Working capital</t>
  </si>
  <si>
    <t>Merger Agreement (Details) - USD ($)</t>
  </si>
  <si>
    <t>Consideration - 119,134,980 outstanding shares of common stock of the Company at a closing price of $0.006 as of July 23, 2014</t>
  </si>
  <si>
    <t>Net recognized values of the Company's identifiable assets and liabilities</t>
  </si>
  <si>
    <t>Assets</t>
  </si>
  <si>
    <t>Liabilities</t>
  </si>
  <si>
    <t>Merger Agreement (Details Textual) - USD ($)</t>
  </si>
  <si>
    <t>Merger Agreement (Textual)</t>
  </si>
  <si>
    <t>EcoSmart Acquisition Corp [Member]</t>
  </si>
  <si>
    <t>Common stock conversion</t>
  </si>
  <si>
    <t>Merger Agreements [Member]</t>
  </si>
  <si>
    <t>Common stock acquired percentage</t>
  </si>
  <si>
    <t>70.00%</t>
  </si>
  <si>
    <t>Outstanding capital stock</t>
  </si>
  <si>
    <t>Inventories (Details) - USD ($)</t>
  </si>
  <si>
    <t>Raw materials</t>
  </si>
  <si>
    <t>Finished goods</t>
  </si>
  <si>
    <t>Reserve for obsolete inventory</t>
  </si>
  <si>
    <t>Property and Equipment (Details) - USD ($)</t>
  </si>
  <si>
    <t>Property, Plant and Equipment [Line Items]</t>
  </si>
  <si>
    <t>Less: accumulated depreciation</t>
  </si>
  <si>
    <t>Property and equipment</t>
  </si>
  <si>
    <t>Office equipment [Member]</t>
  </si>
  <si>
    <t>Property and equipment, Gross</t>
  </si>
  <si>
    <t>Warehouse equipment [Member]</t>
  </si>
  <si>
    <t>Computer equipment [Member]</t>
  </si>
  <si>
    <t>Property and Equipment (Details Textual) - USD ($)</t>
  </si>
  <si>
    <t>Property and Equipment (Textual)</t>
  </si>
  <si>
    <t>Intangible Assets (Details) - USD ($)</t>
  </si>
  <si>
    <t>Cost</t>
  </si>
  <si>
    <t>Net intangible assets</t>
  </si>
  <si>
    <t>Beginning balance for total intangible assets</t>
  </si>
  <si>
    <t>Addition of Findex's assets</t>
  </si>
  <si>
    <t>Intangible assets</t>
  </si>
  <si>
    <t>Intangible Assets (Details 1) - USD ($)</t>
  </si>
  <si>
    <t>Finite-Lived Intangible Assets, Net, Amortization Expense, Fiscal Year Maturity [Abstract]</t>
  </si>
  <si>
    <t>Thereafter five years</t>
  </si>
  <si>
    <t>Total anticipated amortization of intangible assets</t>
  </si>
  <si>
    <t>Intangible Assets (Details Textual) - USD ($)</t>
  </si>
  <si>
    <t>Intangible Assets (Textual)</t>
  </si>
  <si>
    <t>Impairment expense</t>
  </si>
  <si>
    <t>Notes Payable (Details) - USD ($)</t>
  </si>
  <si>
    <t>Notes Payable (Details 1) - USD ($)</t>
  </si>
  <si>
    <t>Unsecured term note payable to a former shareholder due January 2012, plus interest at 5% APR. Interest on overdue principal accruing at 10% APR.</t>
  </si>
  <si>
    <t>Unsecured term note payable to a current shareholder due August 1, 2015, plus interest at 10% APR.</t>
  </si>
  <si>
    <t>Unsecured term note payable to a current shareholder, no due date, non-interest bearing.</t>
  </si>
  <si>
    <t>Convertible term note payable to a current shareholder due October 6, 2015, plus interest of $2,000, convertible at $0.01 per share of common stock.</t>
  </si>
  <si>
    <t>Convertible term note payable to an individual due September 2016, plus interest at 10% APR, convertible at $0.02 per share of common stock</t>
  </si>
  <si>
    <t>Notes Payable (Details 2)</t>
  </si>
  <si>
    <t>Dec. 31, 2015USD ($)</t>
  </si>
  <si>
    <t>Short-term Debt [Line Items]</t>
  </si>
  <si>
    <t>Non-interest bearing note payable, due</t>
  </si>
  <si>
    <t>Convertible note payable</t>
  </si>
  <si>
    <t>Convertible Notes Payable [Member]</t>
  </si>
  <si>
    <t>Convertible Notes Payable [Member] | Outside Director [Member]</t>
  </si>
  <si>
    <t>Convertible Notes Payable [Member] | Corporate Counsel [Member]</t>
  </si>
  <si>
    <t>Convertible Notes Payable [Member] | Director One [Member]</t>
  </si>
  <si>
    <t>Convertible Notes Payable [Member] | Corporate Counci One [Member]</t>
  </si>
  <si>
    <t>Convertible Notes Payable [Member] | Corporate Counci Two [Member]</t>
  </si>
  <si>
    <t>Convertible Notes Payable [Member] | Shareholder [Member]</t>
  </si>
  <si>
    <t>Notes Payable (Details Textual)</t>
  </si>
  <si>
    <t>Dec. 31, 2015USD ($)$ / shares</t>
  </si>
  <si>
    <t>Notes Payable (Textual)</t>
  </si>
  <si>
    <t>Convertible promissory note, price per share | $ / shares</t>
  </si>
  <si>
    <t>Convertible notes payable, current</t>
  </si>
  <si>
    <t>Convertible term note payable to a current shareholder</t>
  </si>
  <si>
    <t>Accounts payable related party</t>
  </si>
  <si>
    <t>Note payable beneficial conversion feature</t>
  </si>
  <si>
    <t>Majority Shareholder [Member]</t>
  </si>
  <si>
    <t>Unsecured note payable</t>
  </si>
  <si>
    <t>Notes payable installment</t>
  </si>
  <si>
    <t>Debt instrument note payable plus interest</t>
  </si>
  <si>
    <t>12.00%</t>
  </si>
  <si>
    <t>Convertible Notes Payable [Member] | Director [Member]</t>
  </si>
  <si>
    <t>4.50%</t>
  </si>
  <si>
    <t>Convertible Notes Payable [Member] | Majority Shareholder [Member]</t>
  </si>
  <si>
    <t>10.00%</t>
  </si>
  <si>
    <t>Convertible Notes Payable [Member] | Corporate Counsel one Member]</t>
  </si>
  <si>
    <t>Convertible Notes Payable [Member] | Corporate Counsel two [Member]</t>
  </si>
  <si>
    <t>Unsecured Debt [Member]</t>
  </si>
  <si>
    <t>Percentage of debt</t>
  </si>
  <si>
    <t>Debt instrument principal accruing interest</t>
  </si>
  <si>
    <t>5.00%</t>
  </si>
  <si>
    <t>Impairment Expense (Details) - USD ($)</t>
  </si>
  <si>
    <t>Impairment Expense (Textual)</t>
  </si>
  <si>
    <t>Gain on Intangible Asset (Details)</t>
  </si>
  <si>
    <t>Dec. 31, 2015USD ($)installments</t>
  </si>
  <si>
    <t>Dec. 31, 2014USD ($)</t>
  </si>
  <si>
    <t>Gain On Intangible Asset (Textual)</t>
  </si>
  <si>
    <t>Sale of software</t>
  </si>
  <si>
    <t>Derivative liability associated with obligation</t>
  </si>
  <si>
    <t>Accounting effect of increasing the derivative liability associated with the obligation from $250,000 to $500,000</t>
  </si>
  <si>
    <t>Number of Installments | installments</t>
  </si>
  <si>
    <t>Cancel of note payable and interest</t>
  </si>
  <si>
    <t>Gain on Debt Settlement (Details) - USD ($)</t>
  </si>
  <si>
    <t>Convertible note agreement</t>
  </si>
  <si>
    <t>Conversion feature</t>
  </si>
  <si>
    <t>Original convertible note payable along with the conversion feature</t>
  </si>
  <si>
    <t>Adjusted principal amount</t>
  </si>
  <si>
    <t>Impairment Loss of Findex Legacy Software Segment (Details)</t>
  </si>
  <si>
    <t>Goodwill impairment expense related to the Findex legacy software segment</t>
  </si>
  <si>
    <t>Income Taxes (Details) - USD ($)</t>
  </si>
  <si>
    <t>Expense (benefit) at Federal statutory rate - 34%</t>
  </si>
  <si>
    <t>State tax effects, net of Federal taxes</t>
  </si>
  <si>
    <t>Nondeductible expenses</t>
  </si>
  <si>
    <t>Nontaxable income</t>
  </si>
  <si>
    <t>Deferred tax asset valuation allowance</t>
  </si>
  <si>
    <t>Income tax expense</t>
  </si>
  <si>
    <t>Income Taxes (Details Textual)</t>
  </si>
  <si>
    <t>Net operating loss carryforwards</t>
  </si>
  <si>
    <t>Expiration date</t>
  </si>
  <si>
    <t>Dec. 31,
		2020</t>
  </si>
  <si>
    <t>Federal statutory rate</t>
  </si>
  <si>
    <t>34.00%</t>
  </si>
  <si>
    <t>Stockholders' Equity Deficit (Details) - USD ($)</t>
  </si>
  <si>
    <t>Series MX Convertible Preferred Stock [Member] | Private Purchasers [Member]</t>
  </si>
  <si>
    <t>Share-based Compensation Arrangement by Share-based Payment Award [Line Items]</t>
  </si>
  <si>
    <t>Number of Securities Issued</t>
  </si>
  <si>
    <t>[1]</t>
  </si>
  <si>
    <t>Price per share</t>
  </si>
  <si>
    <t>Consideration</t>
  </si>
  <si>
    <t>Number of Warrants</t>
  </si>
  <si>
    <t>Series MX Convertible Preferred Stock [Member] | Outside Director One [Member]</t>
  </si>
  <si>
    <t>[2]</t>
  </si>
  <si>
    <t>Series MX Convertible Preferred Stock [Member] | Controller [Member]</t>
  </si>
  <si>
    <t>Series MX Convertible Preferred Stock [Member] | Chief Executive Officer [Member]</t>
  </si>
  <si>
    <t>Series MX Convertible Preferred Stock [Member] | Corporate Counsel [Member]</t>
  </si>
  <si>
    <t>Series MX Convertible Preferred Stock [Member] | Note Holder [Member]</t>
  </si>
  <si>
    <t>[3]</t>
  </si>
  <si>
    <t>Restricted Stock [Member] | Private Purchasers [Member]</t>
  </si>
  <si>
    <t>[4]</t>
  </si>
  <si>
    <t>[5]</t>
  </si>
  <si>
    <t>Restricted Stock [Member] | Private Purchasers One [Member]</t>
  </si>
  <si>
    <t>[6]</t>
  </si>
  <si>
    <t>[7]</t>
  </si>
  <si>
    <t>Restricted Stock [Member] | Private Purchasers Two [Member]</t>
  </si>
  <si>
    <t>Restricted Stock [Member] | Outside Director [Member]</t>
  </si>
  <si>
    <t>[8]</t>
  </si>
  <si>
    <t>Restricted Stock [Member] | Outside Director One [Member]</t>
  </si>
  <si>
    <t>[9]</t>
  </si>
  <si>
    <t>Restricted Stock [Member] | Consultants [Member]</t>
  </si>
  <si>
    <t>[10]</t>
  </si>
  <si>
    <t>[11]</t>
  </si>
  <si>
    <t>This was private offering offering of securities to two individual private investors to purchase from the Company a total of 400 shares of Series MX Convertible Preferred Stock each at a price of twenty-five dollars ($25.00) per share, such price paid to the Company in $10,000 in cash. These shares of Series MX Convertible Preferred Stock converted automatically on November 2014 into 1,000,000 (1:2,500) restricted shares of common stock.</t>
  </si>
  <si>
    <t>These shares to be issued of Series MX Convertible Preferred Stock were to an outside director in lieu of cash for a portion of the director's fees accrued and unpaid from October 2012 through March 2014, to the Company's controller as well as the Company's Chief Executive Officer in lieu of cash for a portion of accrued and unpaid payroll from October 2012 through March 2014 for each of them, and the Company's corporate counsel in lieu of cash for certain legal fees accrued and unpaid from January 2014 through July 2014. Each share of Series MX Convertible Preferred Stock was valued at $16.00 per share, which was arrived at on the basis of a closing price value on July 29, 2014 of $0.0064 per share of common stock. These shares of Series MX Convertible Preferred Stock converted automatically on November 2014 into 18,362,500 (1:2,500) restricted shares of common stock.</t>
  </si>
  <si>
    <t>Shares to be issued total 8,510,458 shares of restricted common stock to a convertible note holder as consideration for extending the maturity date of the convertible note payable. The Company recorded $225,000 as interest expense based on quoted trading prices for the Company's stock.</t>
  </si>
  <si>
    <t>These were sales made pursuant to private placement commenced as of December 8, 2014 carrying a purchase price of $10,000 per unit, with each such unit consisting of 1,000,000 shares of common stock (effectively priced at $0.01 per share) and a 1-year warrant to purchase an additional 100,000 shares of common stock at an exercise price of $0.10 per share.</t>
  </si>
  <si>
    <t>From January, 2014 through July 22, 2014, the Company sold 21,516,423 shares of common stock for net proceeds of $552,100. The price per share reflected here is an average price per share.</t>
  </si>
  <si>
    <t>This was a private offering of securities to a single individual private investor and another to an outside board member. The purchase price for both was $0.005 per share, and the aggregate proceeds amounted to $40,000, all of which was paid in cash.</t>
  </si>
  <si>
    <t>This was a private offering of securities to a single individual private investor. The purchase price was $0.001 per share, and the aggregate proceeds amounted to $10,000, of which was paid in cash.</t>
  </si>
  <si>
    <t>Shares to be issued total 6,000,000 restricted shares of common stock to an outside director at a price of five thousandths of a dollar ($0.005) per share, based on quoted trading prices for the Company's common stock, in exchange for a portion of the funds ($30,000) the outside director previously loaned the Company for working capital.</t>
  </si>
  <si>
    <t>Shares to be issued in lieu of cash for partial director's fees accrued and unpaid from January 2014 through December 2014. Consideration is calculated to be the value of the security at the date of grant of March 6, 2015.</t>
  </si>
  <si>
    <t>Issued as compensation for consulting, planning, research and development and enhancement of sales opportunities. Consideration is calculated to be the value of the security at the date of grant of March 6, 2015.</t>
  </si>
  <si>
    <t>Shares to be issued total 500,000 restricted shares of common stock to an outside consultant at a price of six thousandths of a dollar ($0.006) per share, based on quoted trading prices for the Company's common stock, in lieu of cash for consulting services previously rendered and valued at $3,000.</t>
  </si>
  <si>
    <t>Stockholders' Equity Deficit (Details Textual)</t>
  </si>
  <si>
    <t>Jul. 31, 2014shares</t>
  </si>
  <si>
    <t>Nov. 30, 2014shares</t>
  </si>
  <si>
    <t>Dec. 31, 2015USD ($)Warrants$ / sharesshares</t>
  </si>
  <si>
    <t>Dec. 31, 2014USD ($)Warrants$ / sharesshares</t>
  </si>
  <si>
    <t>Nov. 10, 2014shares</t>
  </si>
  <si>
    <t>Oct. 03, 2014shares</t>
  </si>
  <si>
    <t>Jul. 23, 2014$ / sharesshares</t>
  </si>
  <si>
    <t>Stockholders' Deficit (Textual)</t>
  </si>
  <si>
    <t>Shares of common stock</t>
  </si>
  <si>
    <t>Common stock, par value | $ / shares</t>
  </si>
  <si>
    <t>Share price | $ / shares</t>
  </si>
  <si>
    <t>Sale of common shares for cash | $</t>
  </si>
  <si>
    <t>Preferred stock value issued | $</t>
  </si>
  <si>
    <t>Preferred stock, par value | $ / shares</t>
  </si>
  <si>
    <t>Issuance of common shares net proceeds | $</t>
  </si>
  <si>
    <t>Common stock voting rights holding shares</t>
  </si>
  <si>
    <t>Issued and outstanding percentage of voting stock</t>
  </si>
  <si>
    <t>52.00%</t>
  </si>
  <si>
    <t>Single Individual Private Investor [Member]</t>
  </si>
  <si>
    <t>Proceeds from private offering paid in cash | $</t>
  </si>
  <si>
    <t>Single Individual Private Investor and Outside Board Member [Member]</t>
  </si>
  <si>
    <t>Restricted Stock [Member]</t>
  </si>
  <si>
    <t>Common stock issued under conversion of preferred stock</t>
  </si>
  <si>
    <t>Series MX Convertible Preferred Stock [Member]</t>
  </si>
  <si>
    <t>Series MX convertible preferred stock</t>
  </si>
  <si>
    <t>Conversion of stock in ratio, Description</t>
  </si>
  <si>
    <t>Series MX Convertible Preferred Stock converted automatically on November 2014 into 1,000,000 (1:2,500) restricted shares of common stock.</t>
  </si>
  <si>
    <t>Restricted shares of common stock , Shares</t>
  </si>
  <si>
    <t>Private Placement [Member]</t>
  </si>
  <si>
    <t>Purchase price | $</t>
  </si>
  <si>
    <t>Number of common stock cancelled</t>
  </si>
  <si>
    <t>Common Stock [Member]</t>
  </si>
  <si>
    <t>Sale of common shares for cash, shares</t>
  </si>
  <si>
    <t>Restricted shares of common stock, Values | $</t>
  </si>
  <si>
    <t>Issuance of common shares</t>
  </si>
  <si>
    <t>Common Stock [Member] | Director [Member]</t>
  </si>
  <si>
    <t>Warrants exercise price | $ / shares</t>
  </si>
  <si>
    <t>Warrant issued for additional purchase of common stock</t>
  </si>
  <si>
    <t>Number of warrants issued | Warrants</t>
  </si>
  <si>
    <t>Total number of warrants issued</t>
  </si>
  <si>
    <t>Term of warrant</t>
  </si>
  <si>
    <t>1 year</t>
  </si>
  <si>
    <t>Pre Amendment [Member]</t>
  </si>
  <si>
    <t>Post Amendment [Member]</t>
  </si>
  <si>
    <t>Commitments and Contingencies (Details)</t>
  </si>
  <si>
    <t>Chief Executive Officer [Member]</t>
  </si>
  <si>
    <t>Deferred Compensation Arrangement with Individual, Excluding Share-based Payments and Postretirement Benefits [Line Items]</t>
  </si>
  <si>
    <t>Base Annual Salary</t>
  </si>
  <si>
    <t>Commitments and Contingencies (Details 1) - Chief Executive Officer [Member]</t>
  </si>
  <si>
    <t>Accrued Base Salary</t>
  </si>
  <si>
    <t>Vested Deferred Vacation Compensation</t>
  </si>
  <si>
    <t>Commitments and Contingencies (Details 2)</t>
  </si>
  <si>
    <t>Total future minimum rental payments</t>
  </si>
  <si>
    <t>Commitments and Contingencies (Details Textual)</t>
  </si>
  <si>
    <t>Feb. 28, 2015USD ($)ft²</t>
  </si>
  <si>
    <t>Jan. 31, 2015USD ($)ft²</t>
  </si>
  <si>
    <t>Jul. 23, 2014USD ($)</t>
  </si>
  <si>
    <t>Commitments and Contingencies (Textual)</t>
  </si>
  <si>
    <t>Rent expense</t>
  </si>
  <si>
    <t>Monthly rent amount related to sales and use taxes</t>
  </si>
  <si>
    <t>Term of renewal of lease</t>
  </si>
  <si>
    <t>5 years</t>
  </si>
  <si>
    <t>Area of Company leases | ft²</t>
  </si>
  <si>
    <t>Lease expiration date</t>
  </si>
  <si>
    <t>Dec. 31,
		2016</t>
  </si>
  <si>
    <t>Dec. 31,
		2019</t>
  </si>
  <si>
    <t>Future minimum rental payments</t>
  </si>
  <si>
    <t>Mr. Gimvang [Member]</t>
  </si>
  <si>
    <t>Accrued Royalties</t>
  </si>
  <si>
    <t>Accrued Wages</t>
  </si>
  <si>
    <t>Employment Agreement [Member] | Chief Executive Officer [Member]</t>
  </si>
  <si>
    <t>Term of employment agreement</t>
  </si>
  <si>
    <t>Percentage of provision for incentive-based bonus</t>
  </si>
  <si>
    <t>1.50%</t>
  </si>
  <si>
    <t>Maximum limit of bonus</t>
  </si>
  <si>
    <t>Employment Agreement [Member] | Mr. Gimvang [Member]</t>
  </si>
  <si>
    <t>Agreement term</t>
  </si>
  <si>
    <t>Revenue percentage</t>
  </si>
  <si>
    <t>Related Party Transactions (Details) - USD ($)</t>
  </si>
  <si>
    <t>Related Party Transactions (Textual)</t>
  </si>
  <si>
    <t>Convertible promissory note, price per share</t>
  </si>
  <si>
    <t>Percentage Of Revenue Description</t>
  </si>
  <si>
    <t>The shareholders accounted for more than 10% of the Company's revenue.</t>
  </si>
  <si>
    <t>Convertible note payable plus interest</t>
  </si>
  <si>
    <t>Concentration Risk, Percentage</t>
  </si>
  <si>
    <t>9.80%</t>
  </si>
  <si>
    <t>Outside Director [Member] | Convertible Notes Payable [Member]</t>
  </si>
  <si>
    <t>Corporate Counsel [Member] | Convertible Notes Payable [Member]</t>
  </si>
  <si>
    <t>Corporate Counsel [Member] | Convertible Notes Payable One [Member]</t>
  </si>
  <si>
    <t>Shareholder [Member] | Convertible Notes Payable [Member]</t>
  </si>
  <si>
    <t>Director One [Member] | Convertible Notes Payable [Member]</t>
  </si>
  <si>
    <t>Shareholder One [Member] | Convertible Notes Payable [Member]</t>
  </si>
  <si>
    <t>Customer and Vendor Concentrations (Details)</t>
  </si>
  <si>
    <t>Customer A [Member]</t>
  </si>
  <si>
    <t>Concentration Risk [Line Items]</t>
  </si>
  <si>
    <t>% of Total Revenues</t>
  </si>
  <si>
    <t>32.85%</t>
  </si>
  <si>
    <t>29.47%</t>
  </si>
  <si>
    <t>Customer B [Member]</t>
  </si>
  <si>
    <t>12.72%</t>
  </si>
  <si>
    <t>1.53%</t>
  </si>
  <si>
    <t>Customer and Vendor Concentrations (Details 1)</t>
  </si>
  <si>
    <t>Vendor A [Member]</t>
  </si>
  <si>
    <t>Product Liability Contingency [Line Items]</t>
  </si>
  <si>
    <t>% to Total Products</t>
  </si>
  <si>
    <t>46.40%</t>
  </si>
  <si>
    <t>29.27%</t>
  </si>
  <si>
    <t>Vendor B [Member]</t>
  </si>
  <si>
    <t>17.43%</t>
  </si>
  <si>
    <t>18.08%</t>
  </si>
  <si>
    <t>Vendor C [Member]</t>
  </si>
  <si>
    <t>16.94%</t>
  </si>
  <si>
    <t>Customer and Vendor Concentrations (Details Textual)</t>
  </si>
  <si>
    <t>Percentage of sales with in the specialty coatings division</t>
  </si>
  <si>
    <t>93.00%</t>
  </si>
  <si>
    <t>Percentage of sales within the specialty software division</t>
  </si>
  <si>
    <t>7.00%</t>
  </si>
  <si>
    <t>Discontinued Operations (Details) - USD ($)</t>
  </si>
  <si>
    <t>Other current liabilities from discontinued operations:</t>
  </si>
  <si>
    <t>Discontinued Operations (Details Textual) - QuickVerse product line [Member] - USD ($)</t>
  </si>
  <si>
    <t>May. 05, 2011</t>
  </si>
  <si>
    <t>Discontinued Operations (Textual)</t>
  </si>
  <si>
    <t>Purchase price of QuickVerse product line</t>
  </si>
  <si>
    <t>Existing liability</t>
  </si>
  <si>
    <t>Subsequent Events (Details) - USD ($)</t>
  </si>
  <si>
    <t>Feb. 12, 2016</t>
  </si>
  <si>
    <t>Feb. 24, 2016</t>
  </si>
  <si>
    <t>Mar. 18, 2016</t>
  </si>
  <si>
    <t>Mar. 04, 2016</t>
  </si>
  <si>
    <t>Jan. 20, 2016</t>
  </si>
  <si>
    <t>Subsequent Events (Textual)</t>
  </si>
  <si>
    <t>Subsequent Events [Member]</t>
  </si>
  <si>
    <t>Convertible promissory note with shareholders</t>
  </si>
  <si>
    <t>Convertible promissory note, maturity date</t>
  </si>
  <si>
    <t>Apr. 23,
		2016</t>
  </si>
  <si>
    <t>Convertible promissory note, rate of interest</t>
  </si>
  <si>
    <t>Convertible promissory note, interest amount</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sharedStrings.xml" Type="http://schemas.openxmlformats.org/officeDocument/2006/relationships/sharedStrings"/><ns0:Relationship Id="rId74" Target="styles.xml" Type="http://schemas.openxmlformats.org/officeDocument/2006/relationships/styles"/><ns0:Relationship Id="rId7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08906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6" t="n">
        <v>2015</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D16" s="7" t="n">
        <v>1887000</v>
      </c>
    </row>
    <row r="17" spans="1:4">
      <c r="A17" s="4" t="s">
        <v>28</v>
      </c>
      <c r="C17" s="6" t="n">
        <v>4767835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96</v>
      </c>
      <c r="B1" s="2" t="s">
        <v>1</v>
      </c>
    </row>
    <row r="2" spans="1:2">
      <c r="B2" s="2" t="s">
        <v>2</v>
      </c>
    </row>
    <row r="3" spans="1:2">
      <c r="A3" s="3" t="s">
        <v>185</v>
      </c>
    </row>
    <row r="4" spans="1:2">
      <c r="A4" s="4" t="s">
        <v>197</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5163</v>
      </c>
      <c r="C3" s="7" t="n">
        <v>2241</v>
      </c>
    </row>
    <row r="4" spans="1:3">
      <c r="A4" s="4" t="s">
        <v>33</v>
      </c>
      <c r="B4" s="6" t="n">
        <v>1901</v>
      </c>
      <c r="C4" s="6" t="n">
        <v>38602</v>
      </c>
    </row>
    <row r="5" spans="1:3">
      <c r="A5" s="4" t="s">
        <v>34</v>
      </c>
      <c r="B5" s="6" t="n">
        <v>19797</v>
      </c>
      <c r="C5" s="6" t="n">
        <v>50959</v>
      </c>
    </row>
    <row r="6" spans="1:3">
      <c r="A6" s="4" t="s">
        <v>35</v>
      </c>
      <c r="B6" s="6" t="n">
        <v>4838</v>
      </c>
      <c r="C6" s="6" t="n">
        <v>1729</v>
      </c>
    </row>
    <row r="7" spans="1:3">
      <c r="A7" s="4" t="s">
        <v>36</v>
      </c>
      <c r="B7" s="6" t="n">
        <v>31699</v>
      </c>
      <c r="C7" s="6" t="n">
        <v>93531</v>
      </c>
    </row>
    <row r="8" spans="1:3">
      <c r="A8" s="4" t="s">
        <v>37</v>
      </c>
      <c r="B8" s="6" t="n">
        <v>29994</v>
      </c>
      <c r="C8" s="6" t="n">
        <v>47454</v>
      </c>
    </row>
    <row r="9" spans="1:3">
      <c r="A9" s="4" t="s">
        <v>38</v>
      </c>
      <c r="B9" s="7" t="n">
        <v>356874</v>
      </c>
      <c r="C9" s="6" t="n">
        <v>419387</v>
      </c>
    </row>
    <row r="10" spans="1:3">
      <c r="A10" s="4" t="s">
        <v>39</v>
      </c>
      <c r="B10" s="4" t="s">
        <v>40</v>
      </c>
      <c r="C10" s="6" t="n">
        <v>1433465</v>
      </c>
    </row>
    <row r="11" spans="1:3">
      <c r="A11" s="4" t="s">
        <v>41</v>
      </c>
      <c r="B11" s="7" t="n">
        <v>418567</v>
      </c>
      <c r="C11" s="6" t="n">
        <v>1993837</v>
      </c>
    </row>
    <row r="12" spans="1:3">
      <c r="A12" s="3" t="s">
        <v>42</v>
      </c>
    </row>
    <row r="13" spans="1:3">
      <c r="A13" s="4" t="s">
        <v>43</v>
      </c>
      <c r="B13" s="7" t="n">
        <v>366283</v>
      </c>
      <c r="C13" s="6" t="n">
        <v>323783</v>
      </c>
    </row>
    <row r="14" spans="1:3">
      <c r="A14" s="4" t="s">
        <v>44</v>
      </c>
      <c r="B14" s="4" t="s">
        <v>40</v>
      </c>
      <c r="C14" s="6" t="n">
        <v>250000</v>
      </c>
    </row>
    <row r="15" spans="1:3">
      <c r="A15" s="4" t="s">
        <v>45</v>
      </c>
      <c r="B15" s="7" t="n">
        <v>709000</v>
      </c>
      <c r="C15" s="6" t="n">
        <v>489000</v>
      </c>
    </row>
    <row r="16" spans="1:3">
      <c r="A16" s="4" t="s">
        <v>46</v>
      </c>
      <c r="B16" s="6" t="n">
        <v>64129</v>
      </c>
      <c r="C16" s="6" t="n">
        <v>61039</v>
      </c>
    </row>
    <row r="17" spans="1:3">
      <c r="A17" s="4" t="s">
        <v>47</v>
      </c>
      <c r="B17" s="6" t="n">
        <v>208255</v>
      </c>
      <c r="C17" s="6" t="n">
        <v>221715</v>
      </c>
    </row>
    <row r="18" spans="1:3">
      <c r="A18" s="4" t="s">
        <v>48</v>
      </c>
      <c r="B18" s="6" t="n">
        <v>98754</v>
      </c>
      <c r="C18" s="6" t="n">
        <v>67702</v>
      </c>
    </row>
    <row r="19" spans="1:3">
      <c r="A19" s="4" t="s">
        <v>49</v>
      </c>
      <c r="B19" s="6" t="n">
        <v>466675</v>
      </c>
      <c r="C19" s="6" t="n">
        <v>251127</v>
      </c>
    </row>
    <row r="20" spans="1:3">
      <c r="A20" s="4" t="s">
        <v>50</v>
      </c>
      <c r="B20" s="6" t="n">
        <v>122490</v>
      </c>
      <c r="C20" s="6" t="n">
        <v>68730</v>
      </c>
    </row>
    <row r="21" spans="1:3">
      <c r="A21" s="4" t="s">
        <v>51</v>
      </c>
      <c r="B21" s="6" t="n">
        <v>114368</v>
      </c>
      <c r="C21" s="6" t="n">
        <v>114368</v>
      </c>
    </row>
    <row r="22" spans="1:3">
      <c r="A22" s="4" t="s">
        <v>52</v>
      </c>
      <c r="B22" s="7" t="n">
        <v>2149954</v>
      </c>
      <c r="C22" s="7" t="n">
        <v>1847464</v>
      </c>
    </row>
    <row r="23" spans="1:3">
      <c r="A23" s="4" t="s">
        <v>53</v>
      </c>
      <c r="B23" s="4" t="s">
        <v>40</v>
      </c>
      <c r="C23" s="4" t="s">
        <v>40</v>
      </c>
    </row>
    <row r="24" spans="1:3">
      <c r="A24" s="3" t="s">
        <v>54</v>
      </c>
    </row>
    <row r="25" spans="1:3">
      <c r="A25" s="4" t="s">
        <v>55</v>
      </c>
      <c r="B25" s="4" t="s">
        <v>40</v>
      </c>
      <c r="C25" s="4" t="s">
        <v>40</v>
      </c>
    </row>
    <row r="26" spans="1:3">
      <c r="A26" s="4" t="s">
        <v>56</v>
      </c>
      <c r="B26" s="7" t="n">
        <v>476784</v>
      </c>
      <c r="C26" s="7" t="n">
        <v>420480</v>
      </c>
    </row>
    <row r="27" spans="1:3">
      <c r="A27" s="4" t="s">
        <v>57</v>
      </c>
      <c r="B27" s="6" t="n">
        <v>3244303</v>
      </c>
      <c r="C27" s="6" t="n">
        <v>2713853</v>
      </c>
    </row>
    <row r="28" spans="1:3">
      <c r="A28" s="4" t="s">
        <v>58</v>
      </c>
      <c r="B28" s="6" t="n">
        <v>-5452474</v>
      </c>
      <c r="C28" s="6" t="n">
        <v>-2987960</v>
      </c>
    </row>
    <row r="29" spans="1:3">
      <c r="A29" s="4" t="s">
        <v>59</v>
      </c>
      <c r="B29" s="6" t="n">
        <v>-1731387</v>
      </c>
      <c r="C29" s="6" t="n">
        <v>146373</v>
      </c>
    </row>
    <row r="30" spans="1:3">
      <c r="A30" s="4" t="s">
        <v>60</v>
      </c>
      <c r="B30" s="7" t="n">
        <v>418567</v>
      </c>
      <c r="C30" s="7" t="n">
        <v>199383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80"/>
  </cols>
  <sheetData>
    <row r="1" spans="1:2">
      <c r="A1" s="1" t="s">
        <v>235</v>
      </c>
      <c r="B1" s="2" t="s">
        <v>1</v>
      </c>
    </row>
    <row r="2" spans="1:2">
      <c r="B2" s="2" t="s">
        <v>2</v>
      </c>
    </row>
    <row r="3" spans="1:2">
      <c r="A3" s="3" t="s">
        <v>236</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row r="9" spans="1:2">
      <c r="A9" s="4" t="s">
        <v>247</v>
      </c>
      <c r="B9" s="4" t="s">
        <v>248</v>
      </c>
    </row>
    <row r="10" spans="1:2">
      <c r="A10" s="4" t="s">
        <v>249</v>
      </c>
      <c r="B10" s="4" t="s">
        <v>250</v>
      </c>
    </row>
    <row r="11" spans="1:2">
      <c r="A11" s="4" t="s">
        <v>182</v>
      </c>
      <c r="B11" s="4" t="s">
        <v>251</v>
      </c>
    </row>
    <row r="12" spans="1:2">
      <c r="A12" s="4" t="s">
        <v>252</v>
      </c>
      <c r="B12" s="4" t="s">
        <v>253</v>
      </c>
    </row>
    <row r="13" spans="1:2">
      <c r="A13" s="4" t="s">
        <v>254</v>
      </c>
      <c r="B13" s="4" t="s">
        <v>255</v>
      </c>
    </row>
    <row r="14" spans="1:2">
      <c r="A14" s="4" t="s">
        <v>256</v>
      </c>
      <c r="B14" s="4" t="s">
        <v>257</v>
      </c>
    </row>
    <row r="15" spans="1:2">
      <c r="A15" s="4" t="s">
        <v>258</v>
      </c>
      <c r="B15" s="4" t="s">
        <v>259</v>
      </c>
    </row>
    <row r="16" spans="1:2">
      <c r="A16" s="4" t="s">
        <v>260</v>
      </c>
      <c r="B16" s="4" t="s">
        <v>261</v>
      </c>
    </row>
    <row r="17" spans="1:2">
      <c r="A17" s="4" t="s">
        <v>262</v>
      </c>
      <c r="B17" s="4" t="s">
        <v>263</v>
      </c>
    </row>
    <row r="18" spans="1:2">
      <c r="A18" s="4" t="s">
        <v>264</v>
      </c>
      <c r="B18" s="4" t="s">
        <v>265</v>
      </c>
    </row>
    <row r="19" spans="1:2">
      <c r="A19" s="4" t="s">
        <v>266</v>
      </c>
      <c r="B19" s="4" t="s">
        <v>267</v>
      </c>
    </row>
    <row r="20" spans="1:2">
      <c r="A20" s="4" t="s">
        <v>268</v>
      </c>
      <c r="B20" s="4" t="s">
        <v>269</v>
      </c>
    </row>
    <row r="21" spans="1:2">
      <c r="A21" s="4" t="s">
        <v>209</v>
      </c>
      <c r="B21" s="4" t="s">
        <v>270</v>
      </c>
    </row>
    <row r="22" spans="1:2">
      <c r="A22" s="4" t="s">
        <v>271</v>
      </c>
      <c r="B22" s="4" t="s">
        <v>272</v>
      </c>
    </row>
    <row r="23" spans="1:2">
      <c r="A23" s="4" t="s">
        <v>229</v>
      </c>
      <c r="B23" s="4" t="s">
        <v>273</v>
      </c>
    </row>
    <row r="24" spans="1:2">
      <c r="A24" s="4" t="s">
        <v>274</v>
      </c>
      <c r="B24" s="4" t="s">
        <v>275</v>
      </c>
    </row>
    <row r="25" spans="1:2">
      <c r="A25" s="4" t="s">
        <v>276</v>
      </c>
    </row>
    <row r="26" spans="1:2">
      <c r="A26" s="3" t="s">
        <v>236</v>
      </c>
    </row>
    <row r="27" spans="1:2">
      <c r="A27" s="4" t="s">
        <v>277</v>
      </c>
      <c r="B27" s="4" t="s">
        <v>278</v>
      </c>
    </row>
    <row r="28" spans="1:2">
      <c r="A28" s="4" t="s">
        <v>279</v>
      </c>
    </row>
    <row r="29" spans="1:2">
      <c r="A29" s="3" t="s">
        <v>236</v>
      </c>
    </row>
    <row r="30" spans="1:2">
      <c r="A30" s="4" t="s">
        <v>277</v>
      </c>
      <c r="B30" s="4" t="s">
        <v>280</v>
      </c>
    </row>
    <row r="31" spans="1:2">
      <c r="A31" s="4" t="s">
        <v>281</v>
      </c>
    </row>
    <row r="32" spans="1:2">
      <c r="A32" s="3" t="s">
        <v>236</v>
      </c>
    </row>
    <row r="33" spans="1:2">
      <c r="A33" s="4" t="s">
        <v>277</v>
      </c>
      <c r="B33"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r="1" spans="1:2">
      <c r="A1" s="1" t="s">
        <v>283</v>
      </c>
      <c r="B1" s="2" t="s">
        <v>1</v>
      </c>
    </row>
    <row r="2" spans="1:2">
      <c r="B2" s="2" t="s">
        <v>2</v>
      </c>
    </row>
    <row r="3" spans="1:2">
      <c r="A3" s="3" t="s">
        <v>165</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290</v>
      </c>
      <c r="B1" s="2" t="s">
        <v>1</v>
      </c>
    </row>
    <row r="2" spans="1:2">
      <c r="B2" s="2" t="s">
        <v>2</v>
      </c>
    </row>
    <row r="3" spans="1:2">
      <c r="A3" s="3" t="s">
        <v>173</v>
      </c>
    </row>
    <row r="4" spans="1:2">
      <c r="A4" s="4" t="s">
        <v>291</v>
      </c>
      <c r="B4"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93</v>
      </c>
      <c r="B1" s="2" t="s">
        <v>1</v>
      </c>
    </row>
    <row r="2" spans="1:2">
      <c r="B2" s="2" t="s">
        <v>2</v>
      </c>
    </row>
    <row r="3" spans="1:2">
      <c r="A3" s="3" t="s">
        <v>177</v>
      </c>
    </row>
    <row r="4" spans="1:2">
      <c r="A4" s="4" t="s">
        <v>294</v>
      </c>
      <c r="B4"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96</v>
      </c>
      <c r="B1" s="2" t="s">
        <v>1</v>
      </c>
    </row>
    <row r="2" spans="1:2">
      <c r="B2" s="2" t="s">
        <v>2</v>
      </c>
    </row>
    <row r="3" spans="1:2">
      <c r="A3" s="3" t="s">
        <v>181</v>
      </c>
    </row>
    <row r="4" spans="1:2">
      <c r="A4" s="4" t="s">
        <v>297</v>
      </c>
      <c r="B4"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1</v>
      </c>
      <c r="B1" s="2" t="s">
        <v>2</v>
      </c>
      <c r="C1" s="2" t="s">
        <v>30</v>
      </c>
    </row>
    <row r="2" spans="1:3">
      <c r="A2" s="3" t="s">
        <v>62</v>
      </c>
    </row>
    <row r="3" spans="1:3">
      <c r="A3" s="4" t="s">
        <v>63</v>
      </c>
      <c r="B3" s="8" t="n">
        <v>0.001</v>
      </c>
      <c r="C3" s="8" t="n">
        <v>0.001</v>
      </c>
    </row>
    <row r="4" spans="1:3">
      <c r="A4" s="4" t="s">
        <v>64</v>
      </c>
      <c r="B4" s="6" t="n">
        <v>5000000</v>
      </c>
      <c r="C4" s="6" t="n">
        <v>5000000</v>
      </c>
    </row>
    <row r="5" spans="1:3">
      <c r="A5" s="4" t="s">
        <v>65</v>
      </c>
      <c r="B5" s="6" t="n">
        <v>0</v>
      </c>
      <c r="C5" s="6" t="n">
        <v>0</v>
      </c>
    </row>
    <row r="6" spans="1:3">
      <c r="A6" s="4" t="s">
        <v>66</v>
      </c>
      <c r="B6" s="6" t="n">
        <v>0</v>
      </c>
      <c r="C6" s="6" t="n">
        <v>0</v>
      </c>
    </row>
    <row r="7" spans="1:3">
      <c r="A7" s="4" t="s">
        <v>67</v>
      </c>
      <c r="B7" s="8" t="n">
        <v>0.001</v>
      </c>
      <c r="C7" s="8" t="n">
        <v>0.001</v>
      </c>
    </row>
    <row r="8" spans="1:3">
      <c r="A8" s="4" t="s">
        <v>68</v>
      </c>
      <c r="B8" s="6" t="n">
        <v>900000000</v>
      </c>
      <c r="C8" s="6" t="n">
        <v>900000000</v>
      </c>
    </row>
    <row r="9" spans="1:3">
      <c r="A9" s="4" t="s">
        <v>69</v>
      </c>
      <c r="B9" s="6" t="n">
        <v>476783564</v>
      </c>
      <c r="C9" s="6" t="n">
        <v>420479980</v>
      </c>
    </row>
    <row r="10" spans="1:3">
      <c r="A10" s="4" t="s">
        <v>70</v>
      </c>
      <c r="B10" s="6" t="n">
        <v>476783564</v>
      </c>
      <c r="C10" s="6" t="n">
        <v>42047998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r="A1" s="1" t="s">
        <v>299</v>
      </c>
      <c r="B1" s="2" t="s">
        <v>1</v>
      </c>
    </row>
    <row r="2" spans="1:2">
      <c r="B2" s="2" t="s">
        <v>2</v>
      </c>
    </row>
    <row r="3" spans="1:2">
      <c r="A3" s="3" t="s">
        <v>185</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1"/>
    <col customWidth="1" max="2" min="2" width="80"/>
  </cols>
  <sheetData>
    <row r="1" spans="1:2">
      <c r="A1" s="1" t="s">
        <v>304</v>
      </c>
      <c r="B1" s="2" t="s">
        <v>1</v>
      </c>
    </row>
    <row r="2" spans="1:2">
      <c r="B2" s="2" t="s">
        <v>2</v>
      </c>
    </row>
    <row r="3" spans="1:2">
      <c r="A3" s="3" t="s">
        <v>189</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11</v>
      </c>
      <c r="B1" s="2" t="s">
        <v>1</v>
      </c>
    </row>
    <row r="2" spans="1:2">
      <c r="B2" s="2" t="s">
        <v>2</v>
      </c>
    </row>
    <row r="3" spans="1:2">
      <c r="A3" s="3" t="s">
        <v>208</v>
      </c>
    </row>
    <row r="4" spans="1:2">
      <c r="A4" s="4" t="s">
        <v>312</v>
      </c>
      <c r="B4" s="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314</v>
      </c>
      <c r="B1" s="2" t="s">
        <v>1</v>
      </c>
    </row>
    <row r="2" spans="1:2">
      <c r="B2" s="2" t="s">
        <v>2</v>
      </c>
    </row>
    <row r="3" spans="1:2">
      <c r="A3" s="3" t="s">
        <v>212</v>
      </c>
    </row>
    <row r="4" spans="1:2">
      <c r="A4" s="4" t="s">
        <v>315</v>
      </c>
      <c r="B4" s="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17</v>
      </c>
      <c r="B1" s="2" t="s">
        <v>1</v>
      </c>
    </row>
    <row r="2" spans="1:2">
      <c r="B2" s="2" t="s">
        <v>2</v>
      </c>
    </row>
    <row r="3" spans="1:2">
      <c r="A3" s="3" t="s">
        <v>216</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r="A1" s="1" t="s">
        <v>324</v>
      </c>
      <c r="B1" s="2" t="s">
        <v>1</v>
      </c>
    </row>
    <row r="2" spans="1:2">
      <c r="B2" s="2" t="s">
        <v>2</v>
      </c>
    </row>
    <row r="3" spans="1:2">
      <c r="A3" s="3" t="s">
        <v>224</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329</v>
      </c>
      <c r="B1" s="2" t="s">
        <v>1</v>
      </c>
    </row>
    <row r="2" spans="1:2">
      <c r="B2" s="2" t="s">
        <v>2</v>
      </c>
    </row>
    <row r="3" spans="1:2">
      <c r="A3" s="3" t="s">
        <v>228</v>
      </c>
    </row>
    <row r="4" spans="1:2">
      <c r="A4" s="4" t="s">
        <v>330</v>
      </c>
      <c r="B4" s="4" t="s">
        <v>3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2</v>
      </c>
      <c r="B1" s="2" t="s">
        <v>2</v>
      </c>
      <c r="C1" s="2" t="s">
        <v>30</v>
      </c>
    </row>
    <row r="2" spans="1:3">
      <c r="A2" s="4" t="s">
        <v>333</v>
      </c>
    </row>
    <row r="3" spans="1:3">
      <c r="A3" s="3" t="s">
        <v>334</v>
      </c>
    </row>
    <row r="4" spans="1:3">
      <c r="A4" s="4" t="s">
        <v>335</v>
      </c>
      <c r="B4" s="4" t="s">
        <v>40</v>
      </c>
      <c r="C4" s="4" t="s">
        <v>40</v>
      </c>
    </row>
    <row r="5" spans="1:3">
      <c r="A5" s="4" t="s">
        <v>336</v>
      </c>
    </row>
    <row r="6" spans="1:3">
      <c r="A6" s="3" t="s">
        <v>334</v>
      </c>
    </row>
    <row r="7" spans="1:3">
      <c r="A7" s="4" t="s">
        <v>335</v>
      </c>
      <c r="B7" s="4" t="s">
        <v>40</v>
      </c>
      <c r="C7" s="4" t="s">
        <v>40</v>
      </c>
    </row>
    <row r="8" spans="1:3">
      <c r="A8" s="4" t="s">
        <v>337</v>
      </c>
    </row>
    <row r="9" spans="1:3">
      <c r="A9" s="3" t="s">
        <v>334</v>
      </c>
    </row>
    <row r="10" spans="1:3">
      <c r="A10" s="4" t="s">
        <v>335</v>
      </c>
      <c r="B10" s="4" t="s">
        <v>40</v>
      </c>
      <c r="C10" s="7" t="n">
        <v>25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8"/>
    <col customWidth="1" max="2" min="2" width="16"/>
    <col customWidth="1" max="3" min="3" width="14"/>
  </cols>
  <sheetData>
    <row r="1" spans="1:3">
      <c r="A1" s="1" t="s">
        <v>338</v>
      </c>
      <c r="B1" s="2" t="s">
        <v>1</v>
      </c>
    </row>
    <row r="2" spans="1:3">
      <c r="B2" s="2" t="s">
        <v>2</v>
      </c>
      <c r="C2" s="2" t="s">
        <v>30</v>
      </c>
    </row>
    <row r="3" spans="1:3">
      <c r="A3" s="3" t="s">
        <v>339</v>
      </c>
    </row>
    <row r="4" spans="1:3">
      <c r="A4" s="4" t="s">
        <v>130</v>
      </c>
      <c r="B4" s="7" t="n">
        <v>-2464514</v>
      </c>
      <c r="C4" s="7" t="n">
        <v>-1387283</v>
      </c>
    </row>
    <row r="5" spans="1:3">
      <c r="A5" s="3" t="s">
        <v>340</v>
      </c>
    </row>
    <row r="6" spans="1:3">
      <c r="A6" s="4" t="s">
        <v>341</v>
      </c>
      <c r="B6" s="6" t="n">
        <v>458579401</v>
      </c>
      <c r="C6" s="6" t="n">
        <v>175851232</v>
      </c>
    </row>
    <row r="7" spans="1:3">
      <c r="A7" s="3" t="s">
        <v>342</v>
      </c>
    </row>
    <row r="8" spans="1:3">
      <c r="A8" s="4" t="s">
        <v>343</v>
      </c>
      <c r="B8" s="4" t="s">
        <v>40</v>
      </c>
      <c r="C8" s="4" t="s">
        <v>40</v>
      </c>
    </row>
    <row r="9" spans="1:3">
      <c r="A9" s="4" t="s">
        <v>344</v>
      </c>
      <c r="B9" s="4" t="s">
        <v>40</v>
      </c>
      <c r="C9" s="4" t="s">
        <v>40</v>
      </c>
    </row>
    <row r="10" spans="1:3">
      <c r="A10" s="4" t="s">
        <v>345</v>
      </c>
      <c r="B10" s="4" t="s">
        <v>40</v>
      </c>
      <c r="C10" s="4" t="s">
        <v>40</v>
      </c>
    </row>
    <row r="11" spans="1:3">
      <c r="A11" s="4" t="s">
        <v>346</v>
      </c>
      <c r="B11" s="6" t="n">
        <v>458579401</v>
      </c>
      <c r="C11" s="6" t="n">
        <v>17585123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47</v>
      </c>
      <c r="B1" s="2" t="s">
        <v>1</v>
      </c>
    </row>
    <row r="2" spans="1:3">
      <c r="B2" s="2" t="s">
        <v>2</v>
      </c>
      <c r="C2" s="2" t="s">
        <v>30</v>
      </c>
    </row>
    <row r="3" spans="1:3">
      <c r="A3" s="3" t="s">
        <v>348</v>
      </c>
    </row>
    <row r="4" spans="1:3">
      <c r="A4" s="4" t="s">
        <v>349</v>
      </c>
      <c r="B4" s="6" t="n">
        <v>59142857</v>
      </c>
      <c r="C4" s="6" t="n">
        <v>50200000</v>
      </c>
    </row>
    <row r="5" spans="1:3">
      <c r="A5" s="4" t="s">
        <v>350</v>
      </c>
    </row>
    <row r="6" spans="1:3">
      <c r="A6" s="3" t="s">
        <v>348</v>
      </c>
    </row>
    <row r="7" spans="1:3">
      <c r="A7" s="4" t="s">
        <v>349</v>
      </c>
      <c r="B7" s="4" t="s">
        <v>40</v>
      </c>
      <c r="C7" s="4" t="s">
        <v>40</v>
      </c>
    </row>
    <row r="8" spans="1:3">
      <c r="A8" s="4" t="s">
        <v>351</v>
      </c>
    </row>
    <row r="9" spans="1:3">
      <c r="A9" s="3" t="s">
        <v>348</v>
      </c>
    </row>
    <row r="10" spans="1:3">
      <c r="A10" s="4" t="s">
        <v>349</v>
      </c>
      <c r="B10" s="6" t="n">
        <v>4250000</v>
      </c>
      <c r="C10" s="6" t="n">
        <v>200000</v>
      </c>
    </row>
    <row r="11" spans="1:3">
      <c r="A11" s="4" t="s">
        <v>352</v>
      </c>
    </row>
    <row r="12" spans="1:3">
      <c r="A12" s="3" t="s">
        <v>348</v>
      </c>
    </row>
    <row r="13" spans="1:3">
      <c r="A13" s="4" t="s">
        <v>349</v>
      </c>
      <c r="B13" s="6" t="n">
        <v>54892857</v>
      </c>
      <c r="C13" s="6" t="n">
        <v>500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69"/>
    <col customWidth="1" max="2" min="2" width="16"/>
    <col customWidth="1" max="3" min="3" width="14"/>
  </cols>
  <sheetData>
    <row r="1" spans="1:3">
      <c r="A1" s="1" t="s">
        <v>71</v>
      </c>
      <c r="B1" s="2" t="s">
        <v>1</v>
      </c>
    </row>
    <row r="2" spans="1:3">
      <c r="B2" s="2" t="s">
        <v>2</v>
      </c>
      <c r="C2" s="2" t="s">
        <v>30</v>
      </c>
    </row>
    <row r="3" spans="1:3">
      <c r="A3" s="3" t="s">
        <v>72</v>
      </c>
    </row>
    <row r="4" spans="1:3">
      <c r="A4" s="4" t="s">
        <v>73</v>
      </c>
      <c r="B4" s="7" t="n">
        <v>153140</v>
      </c>
      <c r="C4" s="7" t="n">
        <v>176567</v>
      </c>
    </row>
    <row r="5" spans="1:3">
      <c r="A5" s="4" t="s">
        <v>74</v>
      </c>
      <c r="B5" s="6" t="n">
        <v>16616</v>
      </c>
      <c r="C5" s="4" t="s">
        <v>40</v>
      </c>
    </row>
    <row r="6" spans="1:3">
      <c r="A6" s="4" t="s">
        <v>75</v>
      </c>
      <c r="B6" s="6" t="n">
        <v>169756</v>
      </c>
      <c r="C6" s="7" t="n">
        <v>176567</v>
      </c>
    </row>
    <row r="7" spans="1:3">
      <c r="A7" s="4" t="s">
        <v>76</v>
      </c>
      <c r="B7" s="6" t="n">
        <v>84119</v>
      </c>
      <c r="C7" s="6" t="n">
        <v>99181</v>
      </c>
    </row>
    <row r="8" spans="1:3">
      <c r="A8" s="4" t="s">
        <v>77</v>
      </c>
      <c r="B8" s="6" t="n">
        <v>85637</v>
      </c>
      <c r="C8" s="6" t="n">
        <v>77386</v>
      </c>
    </row>
    <row r="9" spans="1:3">
      <c r="A9" s="3" t="s">
        <v>78</v>
      </c>
    </row>
    <row r="10" spans="1:3">
      <c r="A10" s="4" t="s">
        <v>79</v>
      </c>
      <c r="B10" s="6" t="n">
        <v>19482</v>
      </c>
      <c r="C10" s="6" t="n">
        <v>21464</v>
      </c>
    </row>
    <row r="11" spans="1:3">
      <c r="A11" s="4" t="s">
        <v>80</v>
      </c>
      <c r="B11" s="6" t="n">
        <v>290606</v>
      </c>
      <c r="C11" s="6" t="n">
        <v>175208</v>
      </c>
    </row>
    <row r="12" spans="1:3">
      <c r="A12" s="4" t="s">
        <v>81</v>
      </c>
      <c r="B12" s="6" t="n">
        <v>442648</v>
      </c>
      <c r="C12" s="6" t="n">
        <v>444803</v>
      </c>
    </row>
    <row r="13" spans="1:3">
      <c r="A13" s="4" t="s">
        <v>82</v>
      </c>
      <c r="B13" s="6" t="n">
        <v>267361</v>
      </c>
      <c r="C13" s="6" t="n">
        <v>108886</v>
      </c>
    </row>
    <row r="14" spans="1:3">
      <c r="A14" s="4" t="s">
        <v>83</v>
      </c>
      <c r="B14" s="6" t="n">
        <v>86554</v>
      </c>
      <c r="C14" s="6" t="n">
        <v>57461</v>
      </c>
    </row>
    <row r="15" spans="1:3">
      <c r="A15" s="4" t="s">
        <v>84</v>
      </c>
      <c r="B15" s="6" t="n">
        <v>159305</v>
      </c>
      <c r="C15" s="6" t="n">
        <v>351102</v>
      </c>
    </row>
    <row r="16" spans="1:3">
      <c r="A16" s="4" t="s">
        <v>85</v>
      </c>
      <c r="B16" s="6" t="n">
        <v>15000</v>
      </c>
      <c r="C16" s="6" t="n">
        <v>45000</v>
      </c>
    </row>
    <row r="17" spans="1:3">
      <c r="A17" s="4" t="s">
        <v>86</v>
      </c>
      <c r="B17" s="6" t="n">
        <v>1280956</v>
      </c>
      <c r="C17" s="6" t="n">
        <v>1203924</v>
      </c>
    </row>
    <row r="18" spans="1:3">
      <c r="A18" s="4" t="s">
        <v>87</v>
      </c>
      <c r="B18" s="6" t="n">
        <v>-1195319</v>
      </c>
      <c r="C18" s="6" t="n">
        <v>-1126538</v>
      </c>
    </row>
    <row r="19" spans="1:3">
      <c r="A19" s="4" t="s">
        <v>88</v>
      </c>
      <c r="B19" s="6" t="n">
        <v>-60110</v>
      </c>
      <c r="C19" s="7" t="n">
        <v>-260745</v>
      </c>
    </row>
    <row r="20" spans="1:3">
      <c r="A20" s="4" t="s">
        <v>89</v>
      </c>
      <c r="B20" s="6" t="n">
        <v>24380</v>
      </c>
      <c r="C20" s="4" t="s">
        <v>40</v>
      </c>
    </row>
    <row r="21" spans="1:3">
      <c r="A21" s="4" t="s">
        <v>90</v>
      </c>
      <c r="B21" s="6" t="n">
        <v>200000</v>
      </c>
      <c r="C21" s="4" t="s">
        <v>40</v>
      </c>
    </row>
    <row r="22" spans="1:3">
      <c r="A22" s="4" t="s">
        <v>91</v>
      </c>
      <c r="B22" s="6" t="n">
        <v>-1433465</v>
      </c>
      <c r="C22" s="4" t="s">
        <v>40</v>
      </c>
    </row>
    <row r="23" spans="1:3">
      <c r="A23" s="4" t="s">
        <v>92</v>
      </c>
      <c r="B23" s="7" t="n">
        <v>-2464514</v>
      </c>
      <c r="C23" s="7" t="n">
        <v>-1387283</v>
      </c>
    </row>
    <row r="24" spans="1:3">
      <c r="A24" s="4" t="s">
        <v>93</v>
      </c>
      <c r="B24" s="4" t="s">
        <v>40</v>
      </c>
      <c r="C24" s="4" t="s">
        <v>40</v>
      </c>
    </row>
    <row r="25" spans="1:3">
      <c r="A25" s="4" t="s">
        <v>94</v>
      </c>
      <c r="B25" s="7" t="n">
        <v>-2464514</v>
      </c>
      <c r="C25" s="7" t="n">
        <v>-1387283</v>
      </c>
    </row>
    <row r="26" spans="1:3">
      <c r="A26" s="4" t="s">
        <v>95</v>
      </c>
      <c r="B26" s="9" t="n">
        <v>-0.01</v>
      </c>
      <c r="C26" s="9" t="n">
        <v>-0.01</v>
      </c>
    </row>
    <row r="27" spans="1:3">
      <c r="A27" s="4" t="s">
        <v>96</v>
      </c>
      <c r="B27" s="6" t="n">
        <v>458579401</v>
      </c>
      <c r="C27" s="6" t="n">
        <v>17585123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1"/>
    <col customWidth="1" max="2" min="2" width="15"/>
    <col customWidth="1" max="3" min="3" width="73"/>
    <col customWidth="1" max="4" min="4" width="14"/>
  </cols>
  <sheetData>
    <row r="1" spans="1:4">
      <c r="A1" s="1" t="s">
        <v>353</v>
      </c>
      <c r="B1" s="2" t="s">
        <v>354</v>
      </c>
      <c r="C1" s="2" t="s">
        <v>1</v>
      </c>
    </row>
    <row r="2" spans="1:4">
      <c r="B2" s="2" t="s">
        <v>355</v>
      </c>
      <c r="C2" s="2" t="s">
        <v>2</v>
      </c>
      <c r="D2" s="2" t="s">
        <v>30</v>
      </c>
    </row>
    <row r="3" spans="1:4">
      <c r="A3" s="3" t="s">
        <v>356</v>
      </c>
    </row>
    <row r="4" spans="1:4">
      <c r="A4" s="4" t="s">
        <v>357</v>
      </c>
      <c r="C4" s="4" t="s">
        <v>358</v>
      </c>
    </row>
    <row r="5" spans="1:4">
      <c r="A5" s="4" t="s">
        <v>85</v>
      </c>
      <c r="C5" s="7" t="n">
        <v>15000</v>
      </c>
      <c r="D5" s="7" t="n">
        <v>45000</v>
      </c>
    </row>
    <row r="6" spans="1:4">
      <c r="A6" s="4" t="s">
        <v>359</v>
      </c>
      <c r="C6" s="6" t="n">
        <v>1433465</v>
      </c>
    </row>
    <row r="7" spans="1:4">
      <c r="A7" s="4" t="s">
        <v>360</v>
      </c>
      <c r="C7" s="7" t="n">
        <v>267361</v>
      </c>
      <c r="D7" s="7" t="n">
        <v>108886</v>
      </c>
    </row>
    <row r="8" spans="1:4">
      <c r="A8" s="4" t="s">
        <v>361</v>
      </c>
      <c r="C8" s="4" t="s">
        <v>362</v>
      </c>
    </row>
    <row r="9" spans="1:4">
      <c r="A9" s="4" t="s">
        <v>363</v>
      </c>
    </row>
    <row r="10" spans="1:4">
      <c r="A10" s="3" t="s">
        <v>356</v>
      </c>
    </row>
    <row r="11" spans="1:4">
      <c r="A11" s="4" t="s">
        <v>364</v>
      </c>
      <c r="C11" s="4" t="s">
        <v>365</v>
      </c>
    </row>
    <row r="12" spans="1:4">
      <c r="A12" s="4" t="s">
        <v>361</v>
      </c>
      <c r="C12" s="4" t="s">
        <v>366</v>
      </c>
    </row>
    <row r="13" spans="1:4">
      <c r="A13" s="4" t="s">
        <v>367</v>
      </c>
    </row>
    <row r="14" spans="1:4">
      <c r="A14" s="3" t="s">
        <v>356</v>
      </c>
    </row>
    <row r="15" spans="1:4">
      <c r="A15" s="4" t="s">
        <v>364</v>
      </c>
      <c r="C15" s="4" t="s">
        <v>368</v>
      </c>
    </row>
    <row r="16" spans="1:4">
      <c r="A16" s="4" t="s">
        <v>361</v>
      </c>
      <c r="C16" s="4" t="s">
        <v>368</v>
      </c>
    </row>
    <row r="17" spans="1:4">
      <c r="A17" s="4" t="s">
        <v>369</v>
      </c>
    </row>
    <row r="18" spans="1:4">
      <c r="A18" s="3" t="s">
        <v>356</v>
      </c>
    </row>
    <row r="19" spans="1:4">
      <c r="A19" s="4" t="s">
        <v>370</v>
      </c>
      <c r="B19" s="6" t="n">
        <v>277982500</v>
      </c>
    </row>
    <row r="20" spans="1:4">
      <c r="A20" s="4" t="s">
        <v>371</v>
      </c>
      <c r="B20" s="8" t="n">
        <v>0.001</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4"/>
    <col customWidth="1" max="2" min="2" width="14"/>
    <col customWidth="1" max="3" min="3" width="14"/>
  </cols>
  <sheetData>
    <row r="1" spans="1:3">
      <c r="A1" s="1" t="s">
        <v>372</v>
      </c>
      <c r="B1" s="2" t="s">
        <v>2</v>
      </c>
      <c r="C1" s="2" t="s">
        <v>30</v>
      </c>
    </row>
    <row r="2" spans="1:3">
      <c r="A2" s="3" t="s">
        <v>373</v>
      </c>
    </row>
    <row r="3" spans="1:3">
      <c r="A3" s="4" t="s">
        <v>374</v>
      </c>
      <c r="B3" s="7" t="n">
        <v>2118255</v>
      </c>
    </row>
    <row r="4" spans="1:3">
      <c r="A4" s="4" t="s">
        <v>58</v>
      </c>
      <c r="B4" s="7" t="n">
        <v>-5452474</v>
      </c>
      <c r="C4" s="7" t="n">
        <v>-298796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75</v>
      </c>
      <c r="B1" s="2" t="s">
        <v>1</v>
      </c>
    </row>
    <row r="2" spans="1:3">
      <c r="B2" s="2" t="s">
        <v>30</v>
      </c>
      <c r="C2" s="2" t="s">
        <v>2</v>
      </c>
    </row>
    <row r="3" spans="1:3">
      <c r="A3" s="3" t="s">
        <v>173</v>
      </c>
    </row>
    <row r="4" spans="1:3">
      <c r="A4" s="4" t="s">
        <v>376</v>
      </c>
      <c r="B4" s="7" t="n">
        <v>714810</v>
      </c>
    </row>
    <row r="5" spans="1:3">
      <c r="A5" s="3" t="s">
        <v>377</v>
      </c>
    </row>
    <row r="6" spans="1:3">
      <c r="A6" s="4" t="s">
        <v>378</v>
      </c>
      <c r="C6" s="7" t="n">
        <v>32047</v>
      </c>
    </row>
    <row r="7" spans="1:3">
      <c r="A7" s="4" t="s">
        <v>379</v>
      </c>
      <c r="B7" s="6" t="n">
        <v>718655</v>
      </c>
      <c r="C7" s="7" t="n">
        <v>-750702</v>
      </c>
    </row>
    <row r="8" spans="1:3">
      <c r="A8" s="4" t="s">
        <v>39</v>
      </c>
      <c r="B8" s="7" t="n">
        <v>1433465</v>
      </c>
      <c r="C8" s="4" t="s">
        <v>4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45"/>
    <col customWidth="1" max="2" min="2" width="15"/>
    <col customWidth="1" max="3" min="3" width="16"/>
    <col customWidth="1" max="4" min="4" width="14"/>
  </cols>
  <sheetData>
    <row r="1" spans="1:4">
      <c r="A1" s="1" t="s">
        <v>380</v>
      </c>
      <c r="B1" s="2" t="s">
        <v>354</v>
      </c>
      <c r="C1" s="2" t="s">
        <v>1</v>
      </c>
    </row>
    <row r="2" spans="1:4">
      <c r="B2" s="2" t="s">
        <v>355</v>
      </c>
      <c r="C2" s="2" t="s">
        <v>2</v>
      </c>
      <c r="D2" s="2" t="s">
        <v>30</v>
      </c>
    </row>
    <row r="3" spans="1:4">
      <c r="A3" s="3" t="s">
        <v>381</v>
      </c>
    </row>
    <row r="4" spans="1:4">
      <c r="A4" s="4" t="s">
        <v>63</v>
      </c>
      <c r="C4" s="8" t="n">
        <v>0.001</v>
      </c>
      <c r="D4" s="8" t="n">
        <v>0.001</v>
      </c>
    </row>
    <row r="5" spans="1:4">
      <c r="A5" s="4" t="s">
        <v>67</v>
      </c>
      <c r="C5" s="8" t="n">
        <v>0.001</v>
      </c>
      <c r="D5" s="8" t="n">
        <v>0.001</v>
      </c>
    </row>
    <row r="6" spans="1:4">
      <c r="A6" s="4" t="s">
        <v>68</v>
      </c>
      <c r="C6" s="6" t="n">
        <v>900000000</v>
      </c>
      <c r="D6" s="6" t="n">
        <v>900000000</v>
      </c>
    </row>
    <row r="7" spans="1:4">
      <c r="A7" s="4" t="s">
        <v>359</v>
      </c>
      <c r="C7" s="7" t="n">
        <v>1433465</v>
      </c>
    </row>
    <row r="8" spans="1:4">
      <c r="A8" s="4" t="s">
        <v>382</v>
      </c>
    </row>
    <row r="9" spans="1:4">
      <c r="A9" s="3" t="s">
        <v>381</v>
      </c>
    </row>
    <row r="10" spans="1:4">
      <c r="A10" s="4" t="s">
        <v>383</v>
      </c>
      <c r="B10" s="6" t="n">
        <v>27798250</v>
      </c>
    </row>
    <row r="11" spans="1:4">
      <c r="A11" s="4" t="s">
        <v>68</v>
      </c>
      <c r="B11" s="6" t="n">
        <v>120000000</v>
      </c>
    </row>
    <row r="12" spans="1:4">
      <c r="A12" s="4" t="s">
        <v>384</v>
      </c>
    </row>
    <row r="13" spans="1:4">
      <c r="A13" s="3" t="s">
        <v>381</v>
      </c>
    </row>
    <row r="14" spans="1:4">
      <c r="A14" s="4" t="s">
        <v>63</v>
      </c>
      <c r="B14" s="8" t="n">
        <v>0.001</v>
      </c>
    </row>
    <row r="15" spans="1:4">
      <c r="A15" s="4" t="s">
        <v>67</v>
      </c>
      <c r="B15" s="8" t="n">
        <v>0.006</v>
      </c>
    </row>
    <row r="16" spans="1:4">
      <c r="A16" s="4" t="s">
        <v>383</v>
      </c>
      <c r="B16" s="6" t="n">
        <v>119134980</v>
      </c>
    </row>
    <row r="17" spans="1:4">
      <c r="A17" s="4" t="s">
        <v>68</v>
      </c>
      <c r="B17" s="6" t="n">
        <v>900000000</v>
      </c>
    </row>
    <row r="18" spans="1:4">
      <c r="A18" s="4" t="s">
        <v>385</v>
      </c>
      <c r="B18" s="4" t="s">
        <v>386</v>
      </c>
    </row>
    <row r="19" spans="1:4">
      <c r="A19" s="4" t="s">
        <v>387</v>
      </c>
      <c r="B19" s="6" t="n">
        <v>11119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2"/>
    <col customWidth="1" max="2" min="2" width="14"/>
    <col customWidth="1" max="3" min="3" width="14"/>
  </cols>
  <sheetData>
    <row r="1" spans="1:3">
      <c r="A1" s="1" t="s">
        <v>388</v>
      </c>
      <c r="B1" s="2" t="s">
        <v>2</v>
      </c>
      <c r="C1" s="2" t="s">
        <v>30</v>
      </c>
    </row>
    <row r="2" spans="1:3">
      <c r="A2" s="3" t="s">
        <v>177</v>
      </c>
    </row>
    <row r="3" spans="1:3">
      <c r="A3" s="4" t="s">
        <v>389</v>
      </c>
      <c r="B3" s="7" t="n">
        <v>24753</v>
      </c>
      <c r="C3" s="7" t="n">
        <v>47622</v>
      </c>
    </row>
    <row r="4" spans="1:3">
      <c r="A4" s="4" t="s">
        <v>390</v>
      </c>
      <c r="B4" s="6" t="n">
        <v>4364</v>
      </c>
      <c r="C4" s="7" t="n">
        <v>3337</v>
      </c>
    </row>
    <row r="5" spans="1:3">
      <c r="A5" s="4" t="s">
        <v>391</v>
      </c>
      <c r="B5" s="6" t="n">
        <v>-9320</v>
      </c>
      <c r="C5" s="4" t="s">
        <v>40</v>
      </c>
    </row>
    <row r="6" spans="1:3">
      <c r="A6" s="4" t="s">
        <v>176</v>
      </c>
      <c r="B6" s="7" t="n">
        <v>19797</v>
      </c>
      <c r="C6" s="7" t="n">
        <v>5095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r="A1" s="1" t="s">
        <v>392</v>
      </c>
      <c r="B1" s="2" t="s">
        <v>2</v>
      </c>
      <c r="C1" s="2" t="s">
        <v>30</v>
      </c>
    </row>
    <row r="2" spans="1:3">
      <c r="A2" s="3" t="s">
        <v>393</v>
      </c>
    </row>
    <row r="3" spans="1:3">
      <c r="A3" s="4" t="s">
        <v>394</v>
      </c>
      <c r="B3" s="7" t="n">
        <v>-58519</v>
      </c>
      <c r="C3" s="7" t="n">
        <v>-41059</v>
      </c>
    </row>
    <row r="4" spans="1:3">
      <c r="A4" s="4" t="s">
        <v>395</v>
      </c>
      <c r="B4" s="6" t="n">
        <v>29994</v>
      </c>
      <c r="C4" s="6" t="n">
        <v>47454</v>
      </c>
    </row>
    <row r="5" spans="1:3">
      <c r="A5" s="4" t="s">
        <v>396</v>
      </c>
    </row>
    <row r="6" spans="1:3">
      <c r="A6" s="3" t="s">
        <v>393</v>
      </c>
    </row>
    <row r="7" spans="1:3">
      <c r="A7" s="4" t="s">
        <v>397</v>
      </c>
      <c r="B7" s="6" t="n">
        <v>3466</v>
      </c>
      <c r="C7" s="6" t="n">
        <v>3466</v>
      </c>
    </row>
    <row r="8" spans="1:3">
      <c r="A8" s="4" t="s">
        <v>398</v>
      </c>
    </row>
    <row r="9" spans="1:3">
      <c r="A9" s="3" t="s">
        <v>393</v>
      </c>
    </row>
    <row r="10" spans="1:3">
      <c r="A10" s="4" t="s">
        <v>397</v>
      </c>
      <c r="B10" s="6" t="n">
        <v>76339</v>
      </c>
      <c r="C10" s="6" t="n">
        <v>76339</v>
      </c>
    </row>
    <row r="11" spans="1:3">
      <c r="A11" s="4" t="s">
        <v>399</v>
      </c>
    </row>
    <row r="12" spans="1:3">
      <c r="A12" s="3" t="s">
        <v>393</v>
      </c>
    </row>
    <row r="13" spans="1:3">
      <c r="A13" s="4" t="s">
        <v>397</v>
      </c>
      <c r="B13" s="7" t="n">
        <v>8708</v>
      </c>
      <c r="C13" s="7" t="n">
        <v>743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16"/>
    <col customWidth="1" max="3" min="3" width="14"/>
  </cols>
  <sheetData>
    <row r="1" spans="1:3">
      <c r="A1" s="1" t="s">
        <v>400</v>
      </c>
      <c r="B1" s="2" t="s">
        <v>1</v>
      </c>
    </row>
    <row r="2" spans="1:3">
      <c r="B2" s="2" t="s">
        <v>2</v>
      </c>
      <c r="C2" s="2" t="s">
        <v>30</v>
      </c>
    </row>
    <row r="3" spans="1:3">
      <c r="A3" s="3" t="s">
        <v>401</v>
      </c>
    </row>
    <row r="4" spans="1:3">
      <c r="A4" s="4" t="s">
        <v>132</v>
      </c>
      <c r="B4" s="7" t="n">
        <v>17460</v>
      </c>
      <c r="C4" s="7" t="n">
        <v>1694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8"/>
    <col customWidth="1" max="2" min="2" width="16"/>
    <col customWidth="1" max="3" min="3" width="14"/>
  </cols>
  <sheetData>
    <row r="1" spans="1:3">
      <c r="A1" s="1" t="s">
        <v>402</v>
      </c>
      <c r="B1" s="2" t="s">
        <v>1</v>
      </c>
    </row>
    <row r="2" spans="1:3">
      <c r="B2" s="2" t="s">
        <v>2</v>
      </c>
      <c r="C2" s="2" t="s">
        <v>30</v>
      </c>
    </row>
    <row r="3" spans="1:3">
      <c r="A3" s="3" t="s">
        <v>185</v>
      </c>
    </row>
    <row r="4" spans="1:3">
      <c r="A4" s="4" t="s">
        <v>403</v>
      </c>
      <c r="B4" s="7" t="n">
        <v>697955</v>
      </c>
      <c r="C4" s="7" t="n">
        <v>712955</v>
      </c>
    </row>
    <row r="5" spans="1:3">
      <c r="A5" s="4" t="s">
        <v>133</v>
      </c>
      <c r="B5" s="6" t="n">
        <v>-341081</v>
      </c>
      <c r="C5" s="6" t="n">
        <v>-293568</v>
      </c>
    </row>
    <row r="6" spans="1:3">
      <c r="A6" s="4" t="s">
        <v>404</v>
      </c>
      <c r="B6" s="6" t="n">
        <v>356874</v>
      </c>
      <c r="C6" s="6" t="n">
        <v>419387</v>
      </c>
    </row>
    <row r="7" spans="1:3">
      <c r="A7" s="4" t="s">
        <v>405</v>
      </c>
      <c r="B7" s="7" t="n">
        <v>419387</v>
      </c>
      <c r="C7" s="6" t="n">
        <v>496062</v>
      </c>
    </row>
    <row r="8" spans="1:3">
      <c r="A8" s="4" t="s">
        <v>406</v>
      </c>
      <c r="B8" s="4" t="s">
        <v>40</v>
      </c>
      <c r="C8" s="6" t="n">
        <v>168055</v>
      </c>
    </row>
    <row r="9" spans="1:3">
      <c r="A9" s="4" t="s">
        <v>85</v>
      </c>
      <c r="B9" s="7" t="n">
        <v>15000</v>
      </c>
      <c r="C9" s="6" t="n">
        <v>45000</v>
      </c>
    </row>
    <row r="10" spans="1:3">
      <c r="A10" s="4" t="s">
        <v>133</v>
      </c>
      <c r="B10" s="6" t="n">
        <v>47513</v>
      </c>
      <c r="C10" s="6" t="n">
        <v>34797</v>
      </c>
    </row>
    <row r="11" spans="1:3">
      <c r="A11" s="4" t="s">
        <v>407</v>
      </c>
      <c r="B11" s="7" t="n">
        <v>356874</v>
      </c>
      <c r="C11" s="7" t="n">
        <v>41938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8</v>
      </c>
      <c r="B1" s="2" t="s">
        <v>2</v>
      </c>
      <c r="C1" s="2" t="s">
        <v>30</v>
      </c>
    </row>
    <row r="2" spans="1:3">
      <c r="A2" s="3" t="s">
        <v>409</v>
      </c>
    </row>
    <row r="3" spans="1:3">
      <c r="A3" s="6" t="n">
        <v>2016</v>
      </c>
      <c r="B3" s="7" t="n">
        <v>47513</v>
      </c>
    </row>
    <row r="4" spans="1:3">
      <c r="A4" s="6" t="n">
        <v>2017</v>
      </c>
      <c r="B4" s="6" t="n">
        <v>47513</v>
      </c>
    </row>
    <row r="5" spans="1:3">
      <c r="A5" s="6" t="n">
        <v>2018</v>
      </c>
      <c r="B5" s="6" t="n">
        <v>47513</v>
      </c>
    </row>
    <row r="6" spans="1:3">
      <c r="A6" s="6" t="n">
        <v>2019</v>
      </c>
      <c r="B6" s="6" t="n">
        <v>47513</v>
      </c>
    </row>
    <row r="7" spans="1:3">
      <c r="A7" s="6" t="n">
        <v>2020</v>
      </c>
      <c r="B7" s="6" t="n">
        <v>47513</v>
      </c>
    </row>
    <row r="8" spans="1:3">
      <c r="A8" s="4" t="s">
        <v>410</v>
      </c>
      <c r="B8" s="6" t="n">
        <v>119309</v>
      </c>
    </row>
    <row r="9" spans="1:3">
      <c r="A9" s="4" t="s">
        <v>411</v>
      </c>
      <c r="B9" s="7" t="n">
        <v>356874</v>
      </c>
      <c r="C9" s="7" t="n">
        <v>41938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6"/>
    <col customWidth="1" max="2" min="2" width="16"/>
    <col customWidth="1" max="3" min="3" width="14"/>
  </cols>
  <sheetData>
    <row r="1" spans="1:3">
      <c r="A1" s="1" t="s">
        <v>412</v>
      </c>
      <c r="B1" s="2" t="s">
        <v>1</v>
      </c>
    </row>
    <row r="2" spans="1:3">
      <c r="B2" s="2" t="s">
        <v>2</v>
      </c>
      <c r="C2" s="2" t="s">
        <v>30</v>
      </c>
    </row>
    <row r="3" spans="1:3">
      <c r="A3" s="3" t="s">
        <v>413</v>
      </c>
    </row>
    <row r="4" spans="1:3">
      <c r="A4" s="4" t="s">
        <v>361</v>
      </c>
      <c r="B4" s="4" t="s">
        <v>362</v>
      </c>
    </row>
    <row r="5" spans="1:3">
      <c r="A5" s="4" t="s">
        <v>414</v>
      </c>
      <c r="B5" s="7" t="n">
        <v>15000</v>
      </c>
      <c r="C5" s="7" t="n">
        <v>45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78"/>
    <col customWidth="1" max="2" min="2" width="12"/>
    <col customWidth="1" max="3" min="3" width="13"/>
    <col customWidth="1" max="4" min="4" width="16"/>
    <col customWidth="1" max="5" min="5" width="20"/>
  </cols>
  <sheetData>
    <row r="1" spans="1:5">
      <c r="A1" s="1" t="s">
        <v>97</v>
      </c>
      <c r="B1" s="2" t="s">
        <v>98</v>
      </c>
      <c r="C1" s="2" t="s">
        <v>99</v>
      </c>
      <c r="D1" s="2" t="s">
        <v>100</v>
      </c>
      <c r="E1" s="2" t="s">
        <v>101</v>
      </c>
    </row>
    <row r="2" spans="1:5">
      <c r="A2" s="4" t="s">
        <v>102</v>
      </c>
      <c r="B2" s="7" t="n">
        <v>-137750</v>
      </c>
      <c r="C2" s="7" t="n">
        <v>82608</v>
      </c>
      <c r="D2" s="7" t="n">
        <v>1380319</v>
      </c>
      <c r="E2" s="7" t="n">
        <v>-1600677</v>
      </c>
    </row>
    <row r="3" spans="1:5">
      <c r="A3" s="4" t="s">
        <v>103</v>
      </c>
      <c r="C3" s="6" t="n">
        <v>82608179</v>
      </c>
    </row>
    <row r="4" spans="1:5">
      <c r="A4" s="4" t="s">
        <v>104</v>
      </c>
      <c r="B4" s="6" t="n">
        <v>552100</v>
      </c>
      <c r="C4" s="7" t="n">
        <v>21517</v>
      </c>
      <c r="D4" s="6" t="n">
        <v>530583</v>
      </c>
      <c r="E4" s="4" t="s">
        <v>40</v>
      </c>
    </row>
    <row r="5" spans="1:5">
      <c r="A5" s="4" t="s">
        <v>105</v>
      </c>
      <c r="C5" s="6" t="n">
        <v>21516423</v>
      </c>
    </row>
    <row r="6" spans="1:5">
      <c r="A6" s="4" t="s">
        <v>106</v>
      </c>
      <c r="B6" s="6" t="n">
        <v>225000</v>
      </c>
      <c r="C6" s="7" t="n">
        <v>8510</v>
      </c>
      <c r="D6" s="6" t="n">
        <v>216490</v>
      </c>
      <c r="E6" s="4" t="s">
        <v>40</v>
      </c>
    </row>
    <row r="7" spans="1:5">
      <c r="A7" s="4" t="s">
        <v>107</v>
      </c>
      <c r="C7" s="6" t="n">
        <v>8510458</v>
      </c>
    </row>
    <row r="8" spans="1:5">
      <c r="A8" s="4" t="s">
        <v>108</v>
      </c>
      <c r="B8" s="6" t="n">
        <v>714810</v>
      </c>
      <c r="C8" s="7" t="n">
        <v>277983</v>
      </c>
      <c r="D8" s="6" t="n">
        <v>436827</v>
      </c>
      <c r="E8" s="4" t="s">
        <v>40</v>
      </c>
    </row>
    <row r="9" spans="1:5">
      <c r="A9" s="4" t="s">
        <v>109</v>
      </c>
      <c r="C9" s="6" t="n">
        <v>277982500</v>
      </c>
    </row>
    <row r="10" spans="1:5">
      <c r="A10" s="4" t="s">
        <v>110</v>
      </c>
      <c r="B10" s="6" t="n">
        <v>-21004</v>
      </c>
      <c r="C10" s="4" t="s">
        <v>40</v>
      </c>
      <c r="D10" s="6" t="n">
        <v>-21004</v>
      </c>
      <c r="E10" s="4" t="s">
        <v>40</v>
      </c>
    </row>
    <row r="11" spans="1:5">
      <c r="A11" s="4" t="s">
        <v>111</v>
      </c>
      <c r="B11" s="6" t="n">
        <v>50000</v>
      </c>
      <c r="C11" s="7" t="n">
        <v>5000</v>
      </c>
      <c r="D11" s="6" t="n">
        <v>45000</v>
      </c>
      <c r="E11" s="4" t="s">
        <v>40</v>
      </c>
    </row>
    <row r="12" spans="1:5">
      <c r="A12" s="4" t="s">
        <v>112</v>
      </c>
      <c r="C12" s="6" t="n">
        <v>5000000</v>
      </c>
    </row>
    <row r="13" spans="1:5">
      <c r="A13" s="4" t="s">
        <v>113</v>
      </c>
      <c r="B13" s="6" t="n">
        <v>150500</v>
      </c>
      <c r="C13" s="7" t="n">
        <v>24862</v>
      </c>
      <c r="D13" s="7" t="n">
        <v>125638</v>
      </c>
      <c r="E13" s="4" t="s">
        <v>40</v>
      </c>
    </row>
    <row r="14" spans="1:5">
      <c r="A14" s="4" t="s">
        <v>114</v>
      </c>
      <c r="C14" s="6" t="n">
        <v>24862420</v>
      </c>
    </row>
    <row r="15" spans="1:5">
      <c r="A15" s="4" t="s">
        <v>94</v>
      </c>
      <c r="B15" s="6" t="n">
        <v>-1387283</v>
      </c>
      <c r="C15" s="4" t="s">
        <v>40</v>
      </c>
      <c r="D15" s="4" t="s">
        <v>40</v>
      </c>
      <c r="E15" s="7" t="n">
        <v>-1387283</v>
      </c>
    </row>
    <row r="16" spans="1:5">
      <c r="A16" s="4" t="s">
        <v>115</v>
      </c>
      <c r="B16" s="6" t="n">
        <v>146373</v>
      </c>
      <c r="C16" s="7" t="n">
        <v>420480</v>
      </c>
      <c r="D16" s="7" t="n">
        <v>2713853</v>
      </c>
      <c r="E16" s="7" t="n">
        <v>-2987960</v>
      </c>
    </row>
    <row r="17" spans="1:5">
      <c r="A17" s="4" t="s">
        <v>116</v>
      </c>
      <c r="C17" s="6" t="n">
        <v>420479980</v>
      </c>
    </row>
    <row r="18" spans="1:5">
      <c r="A18" s="4" t="s">
        <v>117</v>
      </c>
      <c r="B18" s="6" t="n">
        <v>445000</v>
      </c>
      <c r="C18" s="7" t="n">
        <v>50500</v>
      </c>
      <c r="D18" s="6" t="n">
        <v>414500</v>
      </c>
      <c r="E18" s="4" t="s">
        <v>40</v>
      </c>
    </row>
    <row r="19" spans="1:5">
      <c r="A19" s="4" t="s">
        <v>118</v>
      </c>
      <c r="C19" s="6" t="n">
        <v>50500000</v>
      </c>
    </row>
    <row r="20" spans="1:5">
      <c r="A20" s="4" t="s">
        <v>119</v>
      </c>
      <c r="B20" s="7" t="n">
        <v>112999</v>
      </c>
      <c r="C20" s="7" t="n">
        <v>8072</v>
      </c>
      <c r="D20" s="6" t="n">
        <v>104927</v>
      </c>
      <c r="E20" s="4" t="s">
        <v>40</v>
      </c>
    </row>
    <row r="21" spans="1:5">
      <c r="A21" s="4" t="s">
        <v>120</v>
      </c>
      <c r="C21" s="6" t="n">
        <v>8071429</v>
      </c>
    </row>
    <row r="22" spans="1:5">
      <c r="A22" s="4" t="s">
        <v>121</v>
      </c>
      <c r="B22" s="4" t="s">
        <v>40</v>
      </c>
      <c r="C22" s="7" t="n">
        <v>-2193</v>
      </c>
      <c r="D22" s="6" t="n">
        <v>2193</v>
      </c>
      <c r="E22" s="4" t="s">
        <v>40</v>
      </c>
    </row>
    <row r="23" spans="1:5">
      <c r="A23" s="4" t="s">
        <v>122</v>
      </c>
      <c r="C23" s="6" t="n">
        <v>-2192500</v>
      </c>
    </row>
    <row r="24" spans="1:5">
      <c r="A24" s="4" t="s">
        <v>123</v>
      </c>
      <c r="B24" s="4" t="s">
        <v>40</v>
      </c>
      <c r="C24" s="7" t="n">
        <v>-75</v>
      </c>
      <c r="D24" s="6" t="n">
        <v>75</v>
      </c>
      <c r="E24" s="4" t="s">
        <v>40</v>
      </c>
    </row>
    <row r="25" spans="1:5">
      <c r="A25" s="4" t="s">
        <v>124</v>
      </c>
      <c r="C25" s="6" t="n">
        <v>-75345</v>
      </c>
    </row>
    <row r="26" spans="1:5">
      <c r="A26" s="4" t="s">
        <v>125</v>
      </c>
      <c r="B26" s="7" t="n">
        <v>8755</v>
      </c>
      <c r="D26" s="7" t="n">
        <v>8755</v>
      </c>
    </row>
    <row r="27" spans="1:5">
      <c r="A27" s="4" t="s">
        <v>94</v>
      </c>
      <c r="B27" s="6" t="n">
        <v>-2464514</v>
      </c>
      <c r="C27" s="4" t="s">
        <v>40</v>
      </c>
      <c r="D27" s="4" t="s">
        <v>40</v>
      </c>
      <c r="E27" s="7" t="n">
        <v>-2464514</v>
      </c>
    </row>
    <row r="28" spans="1:5">
      <c r="A28" s="4" t="s">
        <v>126</v>
      </c>
      <c r="B28" s="7" t="n">
        <v>-1731387</v>
      </c>
      <c r="C28" s="7" t="n">
        <v>476784</v>
      </c>
      <c r="D28" s="7" t="n">
        <v>3244303</v>
      </c>
      <c r="E28" s="7" t="n">
        <v>-5452474</v>
      </c>
    </row>
    <row r="29" spans="1:5">
      <c r="A29" s="4" t="s">
        <v>127</v>
      </c>
      <c r="C29" s="6" t="n">
        <v>47678356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4"/>
    <col customWidth="1" max="2" min="2" width="14"/>
    <col customWidth="1" max="3" min="3" width="14"/>
  </cols>
  <sheetData>
    <row r="1" spans="1:3">
      <c r="A1" s="1" t="s">
        <v>415</v>
      </c>
      <c r="B1" s="2" t="s">
        <v>2</v>
      </c>
      <c r="C1" s="2" t="s">
        <v>30</v>
      </c>
    </row>
    <row r="2" spans="1:3">
      <c r="A2" s="3" t="s">
        <v>189</v>
      </c>
    </row>
    <row r="3" spans="1:3">
      <c r="A3" s="4" t="s">
        <v>43</v>
      </c>
      <c r="B3" s="7" t="n">
        <v>366283</v>
      </c>
      <c r="C3" s="7" t="n">
        <v>323783</v>
      </c>
    </row>
    <row r="4" spans="1:3">
      <c r="A4" s="4" t="s">
        <v>45</v>
      </c>
      <c r="B4" s="6" t="n">
        <v>709000</v>
      </c>
    </row>
    <row r="5" spans="1:3">
      <c r="A5" s="4" t="s">
        <v>98</v>
      </c>
      <c r="B5" s="7" t="n">
        <v>107528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6</v>
      </c>
      <c r="B1" s="2" t="s">
        <v>2</v>
      </c>
      <c r="C1" s="2" t="s">
        <v>30</v>
      </c>
    </row>
    <row r="2" spans="1:3">
      <c r="A2" s="3" t="s">
        <v>189</v>
      </c>
    </row>
    <row r="3" spans="1:3">
      <c r="A3" s="4" t="s">
        <v>417</v>
      </c>
      <c r="B3" s="7" t="n">
        <v>28783</v>
      </c>
    </row>
    <row r="4" spans="1:3">
      <c r="A4" s="4" t="s">
        <v>418</v>
      </c>
      <c r="B4" s="6" t="n">
        <v>300000</v>
      </c>
    </row>
    <row r="5" spans="1:3">
      <c r="A5" s="4" t="s">
        <v>419</v>
      </c>
      <c r="B5" s="6" t="n">
        <v>7500</v>
      </c>
    </row>
    <row r="6" spans="1:3">
      <c r="A6" s="4" t="s">
        <v>420</v>
      </c>
      <c r="B6" s="6" t="n">
        <v>20000</v>
      </c>
    </row>
    <row r="7" spans="1:3">
      <c r="A7" s="4" t="s">
        <v>421</v>
      </c>
      <c r="B7" s="6" t="n">
        <v>10000</v>
      </c>
    </row>
    <row r="8" spans="1:3">
      <c r="A8" s="4" t="s">
        <v>98</v>
      </c>
      <c r="B8" s="7" t="n">
        <v>366283</v>
      </c>
      <c r="C8" s="7" t="n">
        <v>32378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67"/>
    <col customWidth="1" max="2" min="2" width="21"/>
  </cols>
  <sheetData>
    <row r="1" spans="1:2">
      <c r="A1" s="1" t="s">
        <v>422</v>
      </c>
      <c r="B1" s="2" t="s">
        <v>423</v>
      </c>
    </row>
    <row r="2" spans="1:2">
      <c r="A2" s="3" t="s">
        <v>424</v>
      </c>
    </row>
    <row r="3" spans="1:2">
      <c r="A3" s="4" t="s">
        <v>425</v>
      </c>
      <c r="B3" s="7" t="n">
        <v>239000</v>
      </c>
    </row>
    <row r="4" spans="1:2">
      <c r="A4" s="4" t="s">
        <v>426</v>
      </c>
      <c r="B4" s="6" t="n">
        <v>250000</v>
      </c>
    </row>
    <row r="5" spans="1:2">
      <c r="A5" s="4" t="s">
        <v>98</v>
      </c>
      <c r="B5" s="6" t="n">
        <v>709000</v>
      </c>
    </row>
    <row r="6" spans="1:2">
      <c r="A6" s="4" t="s">
        <v>427</v>
      </c>
    </row>
    <row r="7" spans="1:2">
      <c r="A7" s="3" t="s">
        <v>424</v>
      </c>
    </row>
    <row r="8" spans="1:2">
      <c r="A8" s="4" t="s">
        <v>426</v>
      </c>
      <c r="B8" s="6" t="n">
        <v>10000</v>
      </c>
    </row>
    <row r="9" spans="1:2">
      <c r="A9" s="4" t="s">
        <v>428</v>
      </c>
    </row>
    <row r="10" spans="1:2">
      <c r="A10" s="3" t="s">
        <v>424</v>
      </c>
    </row>
    <row r="11" spans="1:2">
      <c r="A11" s="4" t="s">
        <v>426</v>
      </c>
      <c r="B11" s="6" t="n">
        <v>60000</v>
      </c>
    </row>
    <row r="12" spans="1:2">
      <c r="A12" s="4" t="s">
        <v>429</v>
      </c>
    </row>
    <row r="13" spans="1:2">
      <c r="A13" s="3" t="s">
        <v>424</v>
      </c>
    </row>
    <row r="14" spans="1:2">
      <c r="A14" s="4" t="s">
        <v>426</v>
      </c>
      <c r="B14" s="6" t="n">
        <v>150000</v>
      </c>
    </row>
    <row r="15" spans="1:2">
      <c r="A15" s="4" t="s">
        <v>430</v>
      </c>
    </row>
    <row r="16" spans="1:2">
      <c r="A16" s="3" t="s">
        <v>424</v>
      </c>
    </row>
    <row r="17" spans="1:2">
      <c r="A17" s="4" t="s">
        <v>426</v>
      </c>
      <c r="B17" s="6" t="n">
        <v>30000</v>
      </c>
    </row>
    <row r="18" spans="1:2">
      <c r="A18" s="4" t="s">
        <v>431</v>
      </c>
    </row>
    <row r="19" spans="1:2">
      <c r="A19" s="3" t="s">
        <v>424</v>
      </c>
    </row>
    <row r="20" spans="1:2">
      <c r="A20" s="4" t="s">
        <v>426</v>
      </c>
      <c r="B20" s="6" t="n">
        <v>120000</v>
      </c>
    </row>
    <row r="21" spans="1:2">
      <c r="A21" s="4" t="s">
        <v>432</v>
      </c>
    </row>
    <row r="22" spans="1:2">
      <c r="A22" s="3" t="s">
        <v>424</v>
      </c>
    </row>
    <row r="23" spans="1:2">
      <c r="A23" s="4" t="s">
        <v>426</v>
      </c>
      <c r="B23" s="6" t="n">
        <v>10000</v>
      </c>
    </row>
    <row r="24" spans="1:2">
      <c r="A24" s="4" t="s">
        <v>433</v>
      </c>
    </row>
    <row r="25" spans="1:2">
      <c r="A25" s="3" t="s">
        <v>424</v>
      </c>
    </row>
    <row r="26" spans="1:2">
      <c r="A26" s="4" t="s">
        <v>426</v>
      </c>
      <c r="B26" s="7" t="n">
        <v>10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54"/>
  <sheetViews>
    <sheetView workbookViewId="0">
      <selection activeCell="A1" sqref="A1"/>
    </sheetView>
  </sheetViews>
  <sheetFormatPr baseColWidth="10" defaultRowHeight="15"/>
  <cols>
    <col customWidth="1" max="1" min="1" width="80"/>
    <col customWidth="1" max="2" min="2" width="31"/>
  </cols>
  <sheetData>
    <row r="1" spans="1:2">
      <c r="A1" s="1" t="s">
        <v>434</v>
      </c>
      <c r="B1" s="2" t="s">
        <v>1</v>
      </c>
    </row>
    <row r="2" spans="1:2">
      <c r="B2" s="2" t="s">
        <v>435</v>
      </c>
    </row>
    <row r="3" spans="1:2">
      <c r="A3" s="3" t="s">
        <v>436</v>
      </c>
    </row>
    <row r="4" spans="1:2">
      <c r="A4" s="4" t="s">
        <v>437</v>
      </c>
      <c r="B4" s="9" t="n">
        <v>0.02</v>
      </c>
    </row>
    <row r="5" spans="1:2">
      <c r="A5" s="4" t="s">
        <v>426</v>
      </c>
      <c r="B5" s="7" t="n">
        <v>250000</v>
      </c>
    </row>
    <row r="6" spans="1:2">
      <c r="A6" s="4" t="s">
        <v>438</v>
      </c>
      <c r="B6" s="6" t="n">
        <v>300000</v>
      </c>
    </row>
    <row r="7" spans="1:2">
      <c r="A7" s="4" t="s">
        <v>419</v>
      </c>
      <c r="B7" s="6" t="n">
        <v>7500</v>
      </c>
    </row>
    <row r="8" spans="1:2">
      <c r="A8" s="4" t="s">
        <v>421</v>
      </c>
      <c r="B8" s="6" t="n">
        <v>10000</v>
      </c>
    </row>
    <row r="9" spans="1:2">
      <c r="A9" s="4" t="s">
        <v>90</v>
      </c>
      <c r="B9" s="6" t="n">
        <v>200000</v>
      </c>
    </row>
    <row r="10" spans="1:2">
      <c r="A10" s="4" t="s">
        <v>439</v>
      </c>
      <c r="B10" s="6" t="n">
        <v>20000</v>
      </c>
    </row>
    <row r="11" spans="1:2">
      <c r="A11" s="4" t="s">
        <v>440</v>
      </c>
      <c r="B11" s="6" t="n">
        <v>34391</v>
      </c>
    </row>
    <row r="12" spans="1:2">
      <c r="A12" s="4" t="s">
        <v>441</v>
      </c>
      <c r="B12" s="6" t="n">
        <v>250000</v>
      </c>
    </row>
    <row r="13" spans="1:2">
      <c r="A13" s="4" t="s">
        <v>442</v>
      </c>
    </row>
    <row r="14" spans="1:2">
      <c r="A14" s="3" t="s">
        <v>436</v>
      </c>
    </row>
    <row r="15" spans="1:2">
      <c r="A15" s="4" t="s">
        <v>443</v>
      </c>
      <c r="B15" s="6" t="n">
        <v>24380</v>
      </c>
    </row>
    <row r="16" spans="1:2">
      <c r="A16" s="4" t="s">
        <v>444</v>
      </c>
      <c r="B16" s="7" t="n">
        <v>15000</v>
      </c>
    </row>
    <row r="17" spans="1:2">
      <c r="A17" s="4" t="s">
        <v>427</v>
      </c>
    </row>
    <row r="18" spans="1:2">
      <c r="A18" s="3" t="s">
        <v>436</v>
      </c>
    </row>
    <row r="19" spans="1:2">
      <c r="A19" s="4" t="s">
        <v>445</v>
      </c>
      <c r="B19" s="4" t="s">
        <v>446</v>
      </c>
    </row>
    <row r="20" spans="1:2">
      <c r="A20" s="4" t="s">
        <v>437</v>
      </c>
      <c r="B20" s="8" t="n">
        <v>0.008</v>
      </c>
    </row>
    <row r="21" spans="1:2">
      <c r="A21" s="4" t="s">
        <v>426</v>
      </c>
      <c r="B21" s="7" t="n">
        <v>10000</v>
      </c>
    </row>
    <row r="22" spans="1:2">
      <c r="A22" s="4" t="s">
        <v>447</v>
      </c>
    </row>
    <row r="23" spans="1:2">
      <c r="A23" s="3" t="s">
        <v>436</v>
      </c>
    </row>
    <row r="24" spans="1:2">
      <c r="A24" s="4" t="s">
        <v>445</v>
      </c>
      <c r="B24" s="4" t="s">
        <v>448</v>
      </c>
    </row>
    <row r="25" spans="1:2">
      <c r="A25" s="4" t="s">
        <v>437</v>
      </c>
      <c r="B25" s="9" t="n">
        <v>0.01</v>
      </c>
    </row>
    <row r="26" spans="1:2">
      <c r="A26" s="4" t="s">
        <v>426</v>
      </c>
      <c r="B26" s="7" t="n">
        <v>60000</v>
      </c>
    </row>
    <row r="27" spans="1:2">
      <c r="A27" s="4" t="s">
        <v>429</v>
      </c>
    </row>
    <row r="28" spans="1:2">
      <c r="A28" s="3" t="s">
        <v>436</v>
      </c>
    </row>
    <row r="29" spans="1:2">
      <c r="A29" s="4" t="s">
        <v>445</v>
      </c>
      <c r="B29" s="4" t="s">
        <v>448</v>
      </c>
    </row>
    <row r="30" spans="1:2">
      <c r="A30" s="4" t="s">
        <v>437</v>
      </c>
      <c r="B30" s="9" t="n">
        <v>0.01</v>
      </c>
    </row>
    <row r="31" spans="1:2">
      <c r="A31" s="4" t="s">
        <v>426</v>
      </c>
      <c r="B31" s="7" t="n">
        <v>150000</v>
      </c>
    </row>
    <row r="32" spans="1:2">
      <c r="A32" s="4" t="s">
        <v>449</v>
      </c>
    </row>
    <row r="33" spans="1:2">
      <c r="A33" s="3" t="s">
        <v>436</v>
      </c>
    </row>
    <row r="34" spans="1:2">
      <c r="A34" s="4" t="s">
        <v>445</v>
      </c>
      <c r="B34" s="4" t="s">
        <v>450</v>
      </c>
    </row>
    <row r="35" spans="1:2">
      <c r="A35" s="4" t="s">
        <v>437</v>
      </c>
      <c r="B35" s="9" t="n">
        <v>0.01</v>
      </c>
    </row>
    <row r="36" spans="1:2">
      <c r="A36" s="4" t="s">
        <v>439</v>
      </c>
      <c r="B36" s="7" t="n">
        <v>2000</v>
      </c>
    </row>
    <row r="37" spans="1:2">
      <c r="A37" s="4" t="s">
        <v>430</v>
      </c>
    </row>
    <row r="38" spans="1:2">
      <c r="A38" s="3" t="s">
        <v>436</v>
      </c>
    </row>
    <row r="39" spans="1:2">
      <c r="A39" s="4" t="s">
        <v>445</v>
      </c>
      <c r="B39" s="4" t="s">
        <v>448</v>
      </c>
    </row>
    <row r="40" spans="1:2">
      <c r="A40" s="4" t="s">
        <v>437</v>
      </c>
      <c r="B40" s="9" t="n">
        <v>0.01</v>
      </c>
    </row>
    <row r="41" spans="1:2">
      <c r="A41" s="4" t="s">
        <v>426</v>
      </c>
      <c r="B41" s="7" t="n">
        <v>30000</v>
      </c>
    </row>
    <row r="42" spans="1:2">
      <c r="A42" s="4" t="s">
        <v>451</v>
      </c>
    </row>
    <row r="43" spans="1:2">
      <c r="A43" s="3" t="s">
        <v>436</v>
      </c>
    </row>
    <row r="44" spans="1:2">
      <c r="A44" s="4" t="s">
        <v>445</v>
      </c>
      <c r="B44" s="4" t="s">
        <v>448</v>
      </c>
    </row>
    <row r="45" spans="1:2">
      <c r="A45" s="4" t="s">
        <v>437</v>
      </c>
      <c r="B45" s="8" t="n">
        <v>0.007</v>
      </c>
    </row>
    <row r="46" spans="1:2">
      <c r="A46" s="4" t="s">
        <v>452</v>
      </c>
    </row>
    <row r="47" spans="1:2">
      <c r="A47" s="3" t="s">
        <v>436</v>
      </c>
    </row>
    <row r="48" spans="1:2">
      <c r="A48" s="4" t="s">
        <v>445</v>
      </c>
      <c r="B48" s="4" t="s">
        <v>446</v>
      </c>
    </row>
    <row r="49" spans="1:2">
      <c r="A49" s="4" t="s">
        <v>437</v>
      </c>
      <c r="B49" s="8" t="n">
        <v>0.008</v>
      </c>
    </row>
    <row r="50" spans="1:2">
      <c r="A50" s="4" t="s">
        <v>453</v>
      </c>
    </row>
    <row r="51" spans="1:2">
      <c r="A51" s="3" t="s">
        <v>436</v>
      </c>
    </row>
    <row r="52" spans="1:2">
      <c r="A52" s="4" t="s">
        <v>454</v>
      </c>
      <c r="B52" s="4" t="s">
        <v>450</v>
      </c>
    </row>
    <row r="53" spans="1:2">
      <c r="A53" s="4" t="s">
        <v>455</v>
      </c>
      <c r="B53" s="4" t="s">
        <v>450</v>
      </c>
    </row>
    <row r="54" spans="1:2">
      <c r="A54" s="4" t="s">
        <v>445</v>
      </c>
      <c r="B54" s="4" t="s">
        <v>45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9"/>
    <col customWidth="1" max="2" min="2" width="16"/>
    <col customWidth="1" max="3" min="3" width="14"/>
  </cols>
  <sheetData>
    <row r="1" spans="1:3">
      <c r="A1" s="1" t="s">
        <v>457</v>
      </c>
      <c r="B1" s="2" t="s">
        <v>1</v>
      </c>
    </row>
    <row r="2" spans="1:3">
      <c r="B2" s="2" t="s">
        <v>2</v>
      </c>
      <c r="C2" s="2" t="s">
        <v>30</v>
      </c>
    </row>
    <row r="3" spans="1:3">
      <c r="A3" s="3" t="s">
        <v>458</v>
      </c>
    </row>
    <row r="4" spans="1:3">
      <c r="A4" s="4" t="s">
        <v>414</v>
      </c>
      <c r="B4" s="7" t="n">
        <v>15000</v>
      </c>
      <c r="C4" s="7" t="n">
        <v>45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8"/>
    <col customWidth="1" max="2" min="2" width="80"/>
    <col customWidth="1" max="3" min="3" width="21"/>
  </cols>
  <sheetData>
    <row r="1" spans="1:3">
      <c r="A1" s="1" t="s">
        <v>459</v>
      </c>
      <c r="B1" s="2" t="s">
        <v>1</v>
      </c>
    </row>
    <row r="2" spans="1:3">
      <c r="B2" s="2" t="s">
        <v>460</v>
      </c>
      <c r="C2" s="2" t="s">
        <v>461</v>
      </c>
    </row>
    <row r="3" spans="1:3">
      <c r="A3" s="3" t="s">
        <v>462</v>
      </c>
    </row>
    <row r="4" spans="1:3">
      <c r="A4" s="4" t="s">
        <v>89</v>
      </c>
      <c r="B4" s="7" t="n">
        <v>24380</v>
      </c>
      <c r="C4" s="4" t="s">
        <v>40</v>
      </c>
    </row>
    <row r="5" spans="1:3">
      <c r="A5" s="4" t="s">
        <v>463</v>
      </c>
      <c r="B5" s="7" t="n">
        <v>15000</v>
      </c>
    </row>
    <row r="6" spans="1:3">
      <c r="A6" s="4" t="s">
        <v>464</v>
      </c>
      <c r="B6" s="4" t="s">
        <v>465</v>
      </c>
    </row>
    <row r="7" spans="1:3">
      <c r="A7" s="4" t="s">
        <v>466</v>
      </c>
      <c r="B7" s="6" t="n">
        <v>12</v>
      </c>
    </row>
    <row r="8" spans="1:3">
      <c r="A8" s="4" t="s">
        <v>467</v>
      </c>
      <c r="B8" s="9" t="n">
        <v>24379.8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8"/>
    <col customWidth="1" max="2" min="2" width="16"/>
    <col customWidth="1" max="3" min="3" width="14"/>
  </cols>
  <sheetData>
    <row r="1" spans="1:3">
      <c r="A1" s="1" t="s">
        <v>468</v>
      </c>
      <c r="B1" s="2" t="s">
        <v>1</v>
      </c>
    </row>
    <row r="2" spans="1:3">
      <c r="B2" s="2" t="s">
        <v>2</v>
      </c>
      <c r="C2" s="2" t="s">
        <v>30</v>
      </c>
    </row>
    <row r="3" spans="1:3">
      <c r="A3" s="3" t="s">
        <v>200</v>
      </c>
    </row>
    <row r="4" spans="1:3">
      <c r="A4" s="4" t="s">
        <v>90</v>
      </c>
      <c r="B4" s="7" t="n">
        <v>200000</v>
      </c>
      <c r="C4" s="4" t="s">
        <v>40</v>
      </c>
    </row>
    <row r="5" spans="1:3">
      <c r="A5" s="4" t="s">
        <v>469</v>
      </c>
      <c r="B5" s="6" t="n">
        <v>250000</v>
      </c>
    </row>
    <row r="6" spans="1:3">
      <c r="A6" s="4" t="s">
        <v>470</v>
      </c>
      <c r="B6" s="6" t="n">
        <v>250000</v>
      </c>
    </row>
    <row r="7" spans="1:3">
      <c r="A7" s="4" t="s">
        <v>471</v>
      </c>
      <c r="B7" s="6" t="n">
        <v>250000</v>
      </c>
    </row>
    <row r="8" spans="1:3">
      <c r="A8" s="4" t="s">
        <v>472</v>
      </c>
      <c r="B8" s="7" t="n">
        <v>300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21"/>
  </cols>
  <sheetData>
    <row r="1" spans="1:2">
      <c r="A1" s="1" t="s">
        <v>473</v>
      </c>
      <c r="B1" s="2" t="s">
        <v>1</v>
      </c>
    </row>
    <row r="2" spans="1:2">
      <c r="B2" s="2" t="s">
        <v>423</v>
      </c>
    </row>
    <row r="3" spans="1:2">
      <c r="A3" s="3" t="s">
        <v>204</v>
      </c>
    </row>
    <row r="4" spans="1:2">
      <c r="A4" s="4" t="s">
        <v>474</v>
      </c>
      <c r="B4" s="7" t="n">
        <v>143346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0"/>
    <col customWidth="1" max="2" min="2" width="16"/>
    <col customWidth="1" max="3" min="3" width="14"/>
  </cols>
  <sheetData>
    <row r="1" spans="1:3">
      <c r="A1" s="1" t="s">
        <v>475</v>
      </c>
      <c r="B1" s="2" t="s">
        <v>1</v>
      </c>
    </row>
    <row r="2" spans="1:3">
      <c r="B2" s="2" t="s">
        <v>2</v>
      </c>
      <c r="C2" s="2" t="s">
        <v>30</v>
      </c>
    </row>
    <row r="3" spans="1:3">
      <c r="A3" s="3" t="s">
        <v>208</v>
      </c>
    </row>
    <row r="4" spans="1:3">
      <c r="A4" s="4" t="s">
        <v>476</v>
      </c>
      <c r="B4" s="7" t="n">
        <v>-838100</v>
      </c>
      <c r="C4" s="7" t="n">
        <v>-265200</v>
      </c>
    </row>
    <row r="5" spans="1:3">
      <c r="A5" s="4" t="s">
        <v>477</v>
      </c>
      <c r="B5" s="6" t="n">
        <v>-4210</v>
      </c>
      <c r="C5" s="7" t="n">
        <v>-1332</v>
      </c>
    </row>
    <row r="6" spans="1:3">
      <c r="A6" s="4" t="s">
        <v>478</v>
      </c>
      <c r="B6" s="7" t="n">
        <v>663</v>
      </c>
      <c r="C6" s="4" t="s">
        <v>40</v>
      </c>
    </row>
    <row r="7" spans="1:3">
      <c r="A7" s="4" t="s">
        <v>479</v>
      </c>
      <c r="B7" s="4" t="s">
        <v>40</v>
      </c>
      <c r="C7" s="4" t="s">
        <v>40</v>
      </c>
    </row>
    <row r="8" spans="1:3">
      <c r="A8" s="4" t="s">
        <v>480</v>
      </c>
      <c r="B8" s="7" t="n">
        <v>841647</v>
      </c>
      <c r="C8" s="7" t="n">
        <v>265902</v>
      </c>
    </row>
    <row r="9" spans="1:3">
      <c r="A9" s="4" t="s">
        <v>481</v>
      </c>
      <c r="B9" s="4" t="s">
        <v>40</v>
      </c>
      <c r="C9" s="4" t="s">
        <v>4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3"/>
    <col customWidth="1" max="2" min="2" width="21"/>
  </cols>
  <sheetData>
    <row r="1" spans="1:2">
      <c r="A1" s="1" t="s">
        <v>482</v>
      </c>
      <c r="B1" s="2" t="s">
        <v>1</v>
      </c>
    </row>
    <row r="2" spans="1:2">
      <c r="B2" s="2" t="s">
        <v>423</v>
      </c>
    </row>
    <row r="3" spans="1:2">
      <c r="A3" s="3" t="s">
        <v>208</v>
      </c>
    </row>
    <row r="4" spans="1:2">
      <c r="A4" s="4" t="s">
        <v>483</v>
      </c>
      <c r="B4" s="7" t="n">
        <v>10367000</v>
      </c>
    </row>
    <row r="5" spans="1:2">
      <c r="A5" s="4" t="s">
        <v>484</v>
      </c>
      <c r="B5" s="4" t="s">
        <v>485</v>
      </c>
    </row>
    <row r="6" spans="1:2">
      <c r="A6" s="4" t="s">
        <v>486</v>
      </c>
      <c r="B6" s="4" t="s">
        <v>48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62"/>
    <col customWidth="1" max="2" min="2" width="16"/>
    <col customWidth="1" max="3" min="3" width="14"/>
  </cols>
  <sheetData>
    <row r="1" spans="1:3">
      <c r="A1" s="1" t="s">
        <v>128</v>
      </c>
      <c r="B1" s="2" t="s">
        <v>1</v>
      </c>
    </row>
    <row r="2" spans="1:3">
      <c r="B2" s="2" t="s">
        <v>2</v>
      </c>
      <c r="C2" s="2" t="s">
        <v>30</v>
      </c>
    </row>
    <row r="3" spans="1:3">
      <c r="A3" s="3" t="s">
        <v>129</v>
      </c>
    </row>
    <row r="4" spans="1:3">
      <c r="A4" s="4" t="s">
        <v>130</v>
      </c>
      <c r="B4" s="7" t="n">
        <v>-2464514</v>
      </c>
      <c r="C4" s="7" t="n">
        <v>-1387283</v>
      </c>
    </row>
    <row r="5" spans="1:3">
      <c r="A5" s="3" t="s">
        <v>131</v>
      </c>
    </row>
    <row r="6" spans="1:3">
      <c r="A6" s="4" t="s">
        <v>132</v>
      </c>
      <c r="B6" s="6" t="n">
        <v>17460</v>
      </c>
      <c r="C6" s="6" t="n">
        <v>16944</v>
      </c>
    </row>
    <row r="7" spans="1:3">
      <c r="A7" s="4" t="s">
        <v>133</v>
      </c>
      <c r="B7" s="6" t="n">
        <v>47513</v>
      </c>
      <c r="C7" s="6" t="n">
        <v>34797</v>
      </c>
    </row>
    <row r="8" spans="1:3">
      <c r="A8" s="4" t="s">
        <v>134</v>
      </c>
      <c r="B8" s="7" t="n">
        <v>84000</v>
      </c>
      <c r="C8" s="6" t="n">
        <v>117500</v>
      </c>
    </row>
    <row r="9" spans="1:3">
      <c r="A9" s="4" t="s">
        <v>135</v>
      </c>
      <c r="B9" s="4" t="s">
        <v>40</v>
      </c>
      <c r="C9" s="6" t="n">
        <v>30000</v>
      </c>
    </row>
    <row r="10" spans="1:3">
      <c r="A10" s="4" t="s">
        <v>136</v>
      </c>
      <c r="B10" s="4" t="s">
        <v>40</v>
      </c>
      <c r="C10" s="6" t="n">
        <v>3000</v>
      </c>
    </row>
    <row r="11" spans="1:3">
      <c r="A11" s="4" t="s">
        <v>137</v>
      </c>
      <c r="B11" s="4" t="s">
        <v>40</v>
      </c>
      <c r="C11" s="7" t="n">
        <v>225000</v>
      </c>
    </row>
    <row r="12" spans="1:3">
      <c r="A12" s="4" t="s">
        <v>138</v>
      </c>
      <c r="B12" s="7" t="n">
        <v>8754</v>
      </c>
      <c r="C12" s="4" t="s">
        <v>40</v>
      </c>
    </row>
    <row r="13" spans="1:3">
      <c r="A13" s="4" t="s">
        <v>90</v>
      </c>
      <c r="B13" s="6" t="n">
        <v>-200000</v>
      </c>
      <c r="C13" s="4" t="s">
        <v>40</v>
      </c>
    </row>
    <row r="14" spans="1:3">
      <c r="A14" s="4" t="s">
        <v>85</v>
      </c>
      <c r="B14" s="6" t="n">
        <v>15000</v>
      </c>
      <c r="C14" s="7" t="n">
        <v>45000</v>
      </c>
    </row>
    <row r="15" spans="1:3">
      <c r="A15" s="4" t="s">
        <v>91</v>
      </c>
      <c r="B15" s="6" t="n">
        <v>1433465</v>
      </c>
      <c r="C15" s="4" t="s">
        <v>40</v>
      </c>
    </row>
    <row r="16" spans="1:3">
      <c r="A16" s="3" t="s">
        <v>139</v>
      </c>
    </row>
    <row r="17" spans="1:3">
      <c r="A17" s="4" t="s">
        <v>140</v>
      </c>
      <c r="B17" s="6" t="n">
        <v>36701</v>
      </c>
      <c r="C17" s="7" t="n">
        <v>-33550</v>
      </c>
    </row>
    <row r="18" spans="1:3">
      <c r="A18" s="4" t="s">
        <v>141</v>
      </c>
      <c r="B18" s="6" t="n">
        <v>31162</v>
      </c>
      <c r="C18" s="6" t="n">
        <v>24705</v>
      </c>
    </row>
    <row r="19" spans="1:3">
      <c r="A19" s="4" t="s">
        <v>142</v>
      </c>
      <c r="B19" s="6" t="n">
        <v>-3109</v>
      </c>
      <c r="C19" s="6" t="n">
        <v>2155</v>
      </c>
    </row>
    <row r="20" spans="1:3">
      <c r="A20" s="4" t="s">
        <v>143</v>
      </c>
      <c r="B20" s="6" t="n">
        <v>318990</v>
      </c>
      <c r="C20" s="6" t="n">
        <v>270076</v>
      </c>
    </row>
    <row r="21" spans="1:3">
      <c r="A21" s="4" t="s">
        <v>144</v>
      </c>
      <c r="B21" s="7" t="n">
        <v>-674578</v>
      </c>
      <c r="C21" s="6" t="n">
        <v>-651656</v>
      </c>
    </row>
    <row r="22" spans="1:3">
      <c r="A22" s="3" t="s">
        <v>145</v>
      </c>
    </row>
    <row r="23" spans="1:3">
      <c r="A23" s="4" t="s">
        <v>146</v>
      </c>
      <c r="B23" s="4" t="s">
        <v>40</v>
      </c>
      <c r="C23" s="6" t="n">
        <v>19172</v>
      </c>
    </row>
    <row r="24" spans="1:3">
      <c r="A24" s="4" t="s">
        <v>147</v>
      </c>
      <c r="B24" s="4" t="s">
        <v>40</v>
      </c>
      <c r="C24" s="6" t="n">
        <v>-1571</v>
      </c>
    </row>
    <row r="25" spans="1:3">
      <c r="A25" s="4" t="s">
        <v>148</v>
      </c>
      <c r="B25" s="4" t="s">
        <v>40</v>
      </c>
      <c r="C25" s="6" t="n">
        <v>17601</v>
      </c>
    </row>
    <row r="26" spans="1:3">
      <c r="A26" s="3" t="s">
        <v>149</v>
      </c>
    </row>
    <row r="27" spans="1:3">
      <c r="A27" s="4" t="s">
        <v>150</v>
      </c>
      <c r="B27" s="7" t="n">
        <v>465000</v>
      </c>
      <c r="C27" s="6" t="n">
        <v>602100</v>
      </c>
    </row>
    <row r="28" spans="1:3">
      <c r="A28" s="4" t="s">
        <v>151</v>
      </c>
      <c r="B28" s="6" t="n">
        <v>250000</v>
      </c>
      <c r="C28" s="7" t="n">
        <v>55000</v>
      </c>
    </row>
    <row r="29" spans="1:3">
      <c r="A29" s="4" t="s">
        <v>152</v>
      </c>
      <c r="B29" s="7" t="n">
        <v>-37500</v>
      </c>
      <c r="C29" s="4" t="s">
        <v>40</v>
      </c>
    </row>
    <row r="30" spans="1:3">
      <c r="A30" s="4" t="s">
        <v>153</v>
      </c>
      <c r="B30" s="4" t="s">
        <v>40</v>
      </c>
      <c r="C30" s="7" t="n">
        <v>-21004</v>
      </c>
    </row>
    <row r="31" spans="1:3">
      <c r="A31" s="4" t="s">
        <v>154</v>
      </c>
      <c r="B31" s="7" t="n">
        <v>677500</v>
      </c>
      <c r="C31" s="6" t="n">
        <v>636096</v>
      </c>
    </row>
    <row r="32" spans="1:3">
      <c r="A32" s="4" t="s">
        <v>155</v>
      </c>
      <c r="B32" s="6" t="n">
        <v>2922</v>
      </c>
      <c r="C32" s="6" t="n">
        <v>2041</v>
      </c>
    </row>
    <row r="33" spans="1:3">
      <c r="A33" s="4" t="s">
        <v>156</v>
      </c>
      <c r="B33" s="6" t="n">
        <v>2241</v>
      </c>
      <c r="C33" s="6" t="n">
        <v>200</v>
      </c>
    </row>
    <row r="34" spans="1:3">
      <c r="A34" s="4" t="s">
        <v>157</v>
      </c>
      <c r="B34" s="6" t="n">
        <v>5163</v>
      </c>
      <c r="C34" s="6" t="n">
        <v>2241</v>
      </c>
    </row>
    <row r="35" spans="1:3">
      <c r="A35" s="3" t="s">
        <v>158</v>
      </c>
    </row>
    <row r="36" spans="1:3">
      <c r="A36" s="4" t="s">
        <v>159</v>
      </c>
      <c r="B36" s="7" t="n">
        <v>16746</v>
      </c>
      <c r="C36" s="7" t="n">
        <v>260744</v>
      </c>
    </row>
    <row r="37" spans="1:3">
      <c r="A37" s="4" t="s">
        <v>160</v>
      </c>
      <c r="B37" s="4" t="s">
        <v>40</v>
      </c>
      <c r="C37" s="4" t="s">
        <v>40</v>
      </c>
    </row>
    <row r="38" spans="1:3">
      <c r="A38" s="3" t="s">
        <v>161</v>
      </c>
    </row>
    <row r="39" spans="1:3">
      <c r="A39" s="4" t="s">
        <v>162</v>
      </c>
      <c r="B39" s="7" t="n">
        <v>50000</v>
      </c>
      <c r="C39" s="4" t="s">
        <v>40</v>
      </c>
    </row>
    <row r="40" spans="1:3">
      <c r="A40" s="4" t="s">
        <v>163</v>
      </c>
      <c r="B40" s="7" t="n">
        <v>29000</v>
      </c>
      <c r="C40" s="4" t="s">
        <v>4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8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5"/>
    <col customWidth="1" max="5" min="5" width="14"/>
    <col customWidth="1" max="6" min="6" width="5"/>
  </cols>
  <sheetData>
    <row r="1" spans="1:6">
      <c r="A1" s="1" t="s">
        <v>488</v>
      </c>
      <c r="C1" s="2" t="s">
        <v>1</v>
      </c>
    </row>
    <row r="2" spans="1:6">
      <c r="C2" s="2" t="s">
        <v>2</v>
      </c>
      <c r="E2" s="2" t="s">
        <v>30</v>
      </c>
    </row>
    <row r="3" spans="1:6">
      <c r="A3" s="4" t="s">
        <v>489</v>
      </c>
    </row>
    <row r="4" spans="1:6">
      <c r="A4" s="3" t="s">
        <v>490</v>
      </c>
    </row>
    <row r="5" spans="1:6">
      <c r="A5" s="4" t="s">
        <v>491</v>
      </c>
      <c r="B5" s="4" t="s">
        <v>492</v>
      </c>
      <c r="E5" s="6" t="n">
        <v>800</v>
      </c>
    </row>
    <row r="6" spans="1:6">
      <c r="A6" s="4" t="s">
        <v>493</v>
      </c>
      <c r="B6" s="4" t="s">
        <v>492</v>
      </c>
      <c r="E6" s="7" t="n">
        <v>25</v>
      </c>
    </row>
    <row r="7" spans="1:6">
      <c r="A7" s="4" t="s">
        <v>494</v>
      </c>
      <c r="B7" s="4" t="s">
        <v>492</v>
      </c>
      <c r="E7" s="7" t="n">
        <v>20000</v>
      </c>
    </row>
    <row r="8" spans="1:6">
      <c r="A8" s="4" t="s">
        <v>495</v>
      </c>
      <c r="B8" s="4" t="s">
        <v>492</v>
      </c>
      <c r="E8" s="4" t="s">
        <v>40</v>
      </c>
    </row>
    <row r="9" spans="1:6">
      <c r="A9" s="4" t="s">
        <v>496</v>
      </c>
    </row>
    <row r="10" spans="1:6">
      <c r="A10" s="3" t="s">
        <v>490</v>
      </c>
    </row>
    <row r="11" spans="1:6">
      <c r="A11" s="4" t="s">
        <v>491</v>
      </c>
      <c r="B11" s="4" t="s">
        <v>497</v>
      </c>
      <c r="E11" s="6" t="n">
        <v>1875</v>
      </c>
    </row>
    <row r="12" spans="1:6">
      <c r="A12" s="4" t="s">
        <v>493</v>
      </c>
      <c r="B12" s="4" t="s">
        <v>497</v>
      </c>
      <c r="E12" s="7" t="n">
        <v>16</v>
      </c>
    </row>
    <row r="13" spans="1:6">
      <c r="A13" s="4" t="s">
        <v>494</v>
      </c>
      <c r="B13" s="4" t="s">
        <v>497</v>
      </c>
      <c r="E13" s="7" t="n">
        <v>30000</v>
      </c>
    </row>
    <row r="14" spans="1:6">
      <c r="A14" s="4" t="s">
        <v>495</v>
      </c>
      <c r="B14" s="4" t="s">
        <v>497</v>
      </c>
      <c r="E14" s="4" t="s">
        <v>40</v>
      </c>
    </row>
    <row r="15" spans="1:6">
      <c r="A15" s="4" t="s">
        <v>498</v>
      </c>
    </row>
    <row r="16" spans="1:6">
      <c r="A16" s="3" t="s">
        <v>490</v>
      </c>
    </row>
    <row r="17" spans="1:6">
      <c r="A17" s="4" t="s">
        <v>491</v>
      </c>
      <c r="B17" s="4" t="s">
        <v>497</v>
      </c>
      <c r="E17" s="6" t="n">
        <v>782</v>
      </c>
    </row>
    <row r="18" spans="1:6">
      <c r="A18" s="4" t="s">
        <v>493</v>
      </c>
      <c r="B18" s="4" t="s">
        <v>497</v>
      </c>
      <c r="E18" s="7" t="n">
        <v>16</v>
      </c>
    </row>
    <row r="19" spans="1:6">
      <c r="A19" s="4" t="s">
        <v>494</v>
      </c>
      <c r="B19" s="4" t="s">
        <v>497</v>
      </c>
      <c r="E19" s="7" t="n">
        <v>12512</v>
      </c>
    </row>
    <row r="20" spans="1:6">
      <c r="A20" s="4" t="s">
        <v>495</v>
      </c>
      <c r="B20" s="4" t="s">
        <v>497</v>
      </c>
      <c r="E20" s="4" t="s">
        <v>40</v>
      </c>
    </row>
    <row r="21" spans="1:6">
      <c r="A21" s="4" t="s">
        <v>499</v>
      </c>
    </row>
    <row r="22" spans="1:6">
      <c r="A22" s="3" t="s">
        <v>490</v>
      </c>
    </row>
    <row r="23" spans="1:6">
      <c r="A23" s="4" t="s">
        <v>491</v>
      </c>
      <c r="B23" s="4" t="s">
        <v>497</v>
      </c>
      <c r="E23" s="6" t="n">
        <v>3125</v>
      </c>
    </row>
    <row r="24" spans="1:6">
      <c r="A24" s="4" t="s">
        <v>493</v>
      </c>
      <c r="B24" s="4" t="s">
        <v>497</v>
      </c>
      <c r="E24" s="7" t="n">
        <v>16</v>
      </c>
    </row>
    <row r="25" spans="1:6">
      <c r="A25" s="4" t="s">
        <v>494</v>
      </c>
      <c r="B25" s="4" t="s">
        <v>497</v>
      </c>
      <c r="E25" s="7" t="n">
        <v>50000</v>
      </c>
    </row>
    <row r="26" spans="1:6">
      <c r="A26" s="4" t="s">
        <v>495</v>
      </c>
      <c r="B26" s="4" t="s">
        <v>497</v>
      </c>
      <c r="E26" s="4" t="s">
        <v>40</v>
      </c>
    </row>
    <row r="27" spans="1:6">
      <c r="A27" s="4" t="s">
        <v>500</v>
      </c>
    </row>
    <row r="28" spans="1:6">
      <c r="A28" s="3" t="s">
        <v>490</v>
      </c>
    </row>
    <row r="29" spans="1:6">
      <c r="A29" s="4" t="s">
        <v>491</v>
      </c>
      <c r="B29" s="4" t="s">
        <v>497</v>
      </c>
      <c r="E29" s="6" t="n">
        <v>1563</v>
      </c>
    </row>
    <row r="30" spans="1:6">
      <c r="A30" s="4" t="s">
        <v>493</v>
      </c>
      <c r="B30" s="4" t="s">
        <v>497</v>
      </c>
      <c r="E30" s="7" t="n">
        <v>16</v>
      </c>
    </row>
    <row r="31" spans="1:6">
      <c r="A31" s="4" t="s">
        <v>494</v>
      </c>
      <c r="B31" s="4" t="s">
        <v>497</v>
      </c>
      <c r="E31" s="7" t="n">
        <v>25008</v>
      </c>
    </row>
    <row r="32" spans="1:6">
      <c r="A32" s="4" t="s">
        <v>495</v>
      </c>
      <c r="B32" s="4" t="s">
        <v>497</v>
      </c>
      <c r="E32" s="4" t="s">
        <v>40</v>
      </c>
    </row>
    <row r="33" spans="1:6">
      <c r="A33" s="4" t="s">
        <v>501</v>
      </c>
    </row>
    <row r="34" spans="1:6">
      <c r="A34" s="3" t="s">
        <v>490</v>
      </c>
    </row>
    <row r="35" spans="1:6">
      <c r="A35" s="4" t="s">
        <v>491</v>
      </c>
      <c r="B35" s="4" t="s">
        <v>502</v>
      </c>
      <c r="E35" s="6" t="n">
        <v>8510458</v>
      </c>
    </row>
    <row r="36" spans="1:6">
      <c r="A36" s="4" t="s">
        <v>493</v>
      </c>
      <c r="B36" s="4" t="s">
        <v>502</v>
      </c>
      <c r="E36" s="8" t="n">
        <v>0.026</v>
      </c>
    </row>
    <row r="37" spans="1:6">
      <c r="A37" s="4" t="s">
        <v>494</v>
      </c>
      <c r="B37" s="4" t="s">
        <v>502</v>
      </c>
      <c r="E37" s="7" t="n">
        <v>225000</v>
      </c>
    </row>
    <row r="38" spans="1:6">
      <c r="A38" s="4" t="s">
        <v>495</v>
      </c>
      <c r="B38" s="4" t="s">
        <v>502</v>
      </c>
      <c r="E38" s="4" t="s">
        <v>40</v>
      </c>
    </row>
    <row r="39" spans="1:6">
      <c r="A39" s="4" t="s">
        <v>503</v>
      </c>
    </row>
    <row r="40" spans="1:6">
      <c r="A40" s="3" t="s">
        <v>490</v>
      </c>
    </row>
    <row r="41" spans="1:6">
      <c r="A41" s="4" t="s">
        <v>491</v>
      </c>
      <c r="C41" s="6" t="n">
        <v>42500000</v>
      </c>
      <c r="D41" s="4" t="s">
        <v>504</v>
      </c>
      <c r="E41" s="6" t="n">
        <v>21516423</v>
      </c>
      <c r="F41" s="4" t="s">
        <v>505</v>
      </c>
    </row>
    <row r="42" spans="1:6">
      <c r="A42" s="4" t="s">
        <v>493</v>
      </c>
      <c r="C42" s="8" t="n">
        <v>0.01</v>
      </c>
      <c r="D42" s="4" t="s">
        <v>504</v>
      </c>
      <c r="E42" s="8" t="n">
        <v>0.026</v>
      </c>
      <c r="F42" s="4" t="s">
        <v>505</v>
      </c>
    </row>
    <row r="43" spans="1:6">
      <c r="A43" s="4" t="s">
        <v>494</v>
      </c>
      <c r="C43" s="7" t="n">
        <v>425000</v>
      </c>
      <c r="D43" s="4" t="s">
        <v>504</v>
      </c>
      <c r="E43" s="7" t="n">
        <v>552100</v>
      </c>
      <c r="F43" s="4" t="s">
        <v>505</v>
      </c>
    </row>
    <row r="44" spans="1:6">
      <c r="A44" s="4" t="s">
        <v>495</v>
      </c>
      <c r="C44" s="6" t="n">
        <v>4250000</v>
      </c>
      <c r="D44" s="4" t="s">
        <v>504</v>
      </c>
      <c r="E44" s="4" t="s">
        <v>40</v>
      </c>
      <c r="F44" s="4" t="s">
        <v>505</v>
      </c>
    </row>
    <row r="45" spans="1:6">
      <c r="A45" s="4" t="s">
        <v>506</v>
      </c>
    </row>
    <row r="46" spans="1:6">
      <c r="A46" s="3" t="s">
        <v>490</v>
      </c>
    </row>
    <row r="47" spans="1:6">
      <c r="A47" s="4" t="s">
        <v>491</v>
      </c>
      <c r="C47" s="6" t="n">
        <v>4000000</v>
      </c>
      <c r="D47" s="4" t="s">
        <v>507</v>
      </c>
      <c r="E47" s="6" t="n">
        <v>1000000</v>
      </c>
      <c r="F47" s="4" t="s">
        <v>508</v>
      </c>
    </row>
    <row r="48" spans="1:6">
      <c r="A48" s="4" t="s">
        <v>493</v>
      </c>
      <c r="C48" s="8" t="n">
        <v>0.005</v>
      </c>
      <c r="D48" s="4" t="s">
        <v>507</v>
      </c>
      <c r="E48" s="8" t="n">
        <v>0.01</v>
      </c>
      <c r="F48" s="4" t="s">
        <v>508</v>
      </c>
    </row>
    <row r="49" spans="1:6">
      <c r="A49" s="4" t="s">
        <v>494</v>
      </c>
      <c r="C49" s="7" t="n">
        <v>20000</v>
      </c>
      <c r="D49" s="4" t="s">
        <v>507</v>
      </c>
      <c r="E49" s="7" t="n">
        <v>10000</v>
      </c>
      <c r="F49" s="4" t="s">
        <v>508</v>
      </c>
    </row>
    <row r="50" spans="1:6">
      <c r="A50" s="4" t="s">
        <v>495</v>
      </c>
      <c r="C50" s="4" t="s">
        <v>40</v>
      </c>
      <c r="D50" s="4" t="s">
        <v>507</v>
      </c>
      <c r="E50" s="4" t="s">
        <v>40</v>
      </c>
      <c r="F50" s="4" t="s">
        <v>508</v>
      </c>
    </row>
    <row r="51" spans="1:6">
      <c r="A51" s="4" t="s">
        <v>509</v>
      </c>
    </row>
    <row r="52" spans="1:6">
      <c r="A52" s="3" t="s">
        <v>490</v>
      </c>
    </row>
    <row r="53" spans="1:6">
      <c r="A53" s="4" t="s">
        <v>491</v>
      </c>
      <c r="B53" s="4" t="s">
        <v>504</v>
      </c>
      <c r="E53" s="6" t="n">
        <v>2000000</v>
      </c>
    </row>
    <row r="54" spans="1:6">
      <c r="A54" s="4" t="s">
        <v>493</v>
      </c>
      <c r="B54" s="4" t="s">
        <v>504</v>
      </c>
      <c r="E54" s="8" t="n">
        <v>0.01</v>
      </c>
    </row>
    <row r="55" spans="1:6">
      <c r="A55" s="4" t="s">
        <v>494</v>
      </c>
      <c r="B55" s="4" t="s">
        <v>504</v>
      </c>
      <c r="E55" s="7" t="n">
        <v>20000</v>
      </c>
    </row>
    <row r="56" spans="1:6">
      <c r="A56" s="4" t="s">
        <v>495</v>
      </c>
      <c r="B56" s="4" t="s">
        <v>504</v>
      </c>
      <c r="E56" s="6" t="n">
        <v>200000</v>
      </c>
    </row>
    <row r="57" spans="1:6">
      <c r="A57" s="4" t="s">
        <v>510</v>
      </c>
    </row>
    <row r="58" spans="1:6">
      <c r="A58" s="3" t="s">
        <v>490</v>
      </c>
    </row>
    <row r="59" spans="1:6">
      <c r="A59" s="4" t="s">
        <v>491</v>
      </c>
      <c r="C59" s="6" t="n">
        <v>4000000</v>
      </c>
      <c r="D59" s="4" t="s">
        <v>507</v>
      </c>
      <c r="E59" s="6" t="n">
        <v>6000000</v>
      </c>
      <c r="F59" s="4" t="s">
        <v>511</v>
      </c>
    </row>
    <row r="60" spans="1:6">
      <c r="A60" s="4" t="s">
        <v>493</v>
      </c>
      <c r="C60" s="8" t="n">
        <v>0.005</v>
      </c>
      <c r="D60" s="4" t="s">
        <v>507</v>
      </c>
      <c r="E60" s="8" t="n">
        <v>0.005</v>
      </c>
      <c r="F60" s="4" t="s">
        <v>511</v>
      </c>
    </row>
    <row r="61" spans="1:6">
      <c r="A61" s="4" t="s">
        <v>494</v>
      </c>
      <c r="C61" s="7" t="n">
        <v>20000</v>
      </c>
      <c r="D61" s="4" t="s">
        <v>507</v>
      </c>
      <c r="E61" s="7" t="n">
        <v>30000</v>
      </c>
      <c r="F61" s="4" t="s">
        <v>511</v>
      </c>
    </row>
    <row r="62" spans="1:6">
      <c r="A62" s="4" t="s">
        <v>495</v>
      </c>
      <c r="C62" s="4" t="s">
        <v>40</v>
      </c>
      <c r="D62" s="4" t="s">
        <v>507</v>
      </c>
      <c r="E62" s="4" t="s">
        <v>40</v>
      </c>
      <c r="F62" s="4" t="s">
        <v>511</v>
      </c>
    </row>
    <row r="63" spans="1:6">
      <c r="A63" s="4" t="s">
        <v>512</v>
      </c>
    </row>
    <row r="64" spans="1:6">
      <c r="A64" s="3" t="s">
        <v>490</v>
      </c>
    </row>
    <row r="65" spans="1:6">
      <c r="A65" s="4" t="s">
        <v>491</v>
      </c>
      <c r="B65" s="4" t="s">
        <v>513</v>
      </c>
      <c r="C65" s="6" t="n">
        <v>2071429</v>
      </c>
    </row>
    <row r="66" spans="1:6">
      <c r="A66" s="4" t="s">
        <v>493</v>
      </c>
      <c r="B66" s="4" t="s">
        <v>513</v>
      </c>
      <c r="C66" s="8" t="n">
        <v>0.014</v>
      </c>
    </row>
    <row r="67" spans="1:6">
      <c r="A67" s="4" t="s">
        <v>494</v>
      </c>
      <c r="B67" s="4" t="s">
        <v>513</v>
      </c>
      <c r="C67" s="7" t="n">
        <v>29000</v>
      </c>
    </row>
    <row r="68" spans="1:6">
      <c r="A68" s="4" t="s">
        <v>495</v>
      </c>
      <c r="B68" s="4" t="s">
        <v>513</v>
      </c>
      <c r="C68" s="4" t="s">
        <v>40</v>
      </c>
    </row>
    <row r="69" spans="1:6">
      <c r="A69" s="4" t="s">
        <v>514</v>
      </c>
    </row>
    <row r="70" spans="1:6">
      <c r="A70" s="3" t="s">
        <v>490</v>
      </c>
    </row>
    <row r="71" spans="1:6">
      <c r="A71" s="4" t="s">
        <v>491</v>
      </c>
      <c r="C71" s="6" t="n">
        <v>6000000</v>
      </c>
      <c r="D71" s="4" t="s">
        <v>515</v>
      </c>
      <c r="E71" s="6" t="n">
        <v>500000</v>
      </c>
      <c r="F71" s="4" t="s">
        <v>516</v>
      </c>
    </row>
    <row r="72" spans="1:6">
      <c r="A72" s="4" t="s">
        <v>493</v>
      </c>
      <c r="C72" s="8" t="n">
        <v>0.014</v>
      </c>
      <c r="D72" s="4" t="s">
        <v>515</v>
      </c>
      <c r="E72" s="8" t="n">
        <v>0.006</v>
      </c>
      <c r="F72" s="4" t="s">
        <v>516</v>
      </c>
    </row>
    <row r="73" spans="1:6">
      <c r="A73" s="4" t="s">
        <v>494</v>
      </c>
      <c r="C73" s="7" t="n">
        <v>84000</v>
      </c>
      <c r="D73" s="4" t="s">
        <v>515</v>
      </c>
      <c r="E73" s="7" t="n">
        <v>3000</v>
      </c>
      <c r="F73" s="4" t="s">
        <v>516</v>
      </c>
    </row>
    <row r="74" spans="1:6">
      <c r="A74" s="4" t="s">
        <v>495</v>
      </c>
      <c r="C74" s="4" t="s">
        <v>40</v>
      </c>
      <c r="D74" s="4" t="s">
        <v>515</v>
      </c>
      <c r="E74" s="4" t="s">
        <v>40</v>
      </c>
      <c r="F74" s="4" t="s">
        <v>516</v>
      </c>
    </row>
    <row r="75" spans="1:6">
      <c r="A75" t="n"/>
    </row>
    <row r="76" spans="1:6">
      <c r="A76" s="4" t="s">
        <v>492</v>
      </c>
      <c r="B76" s="4" t="s">
        <v>517</v>
      </c>
    </row>
    <row r="77" spans="1:6">
      <c r="A77" s="4" t="s">
        <v>497</v>
      </c>
      <c r="B77" s="4" t="s">
        <v>518</v>
      </c>
    </row>
    <row r="78" spans="1:6">
      <c r="A78" s="4" t="s">
        <v>502</v>
      </c>
      <c r="B78" s="4" t="s">
        <v>519</v>
      </c>
    </row>
    <row r="79" spans="1:6">
      <c r="A79" s="4" t="s">
        <v>504</v>
      </c>
      <c r="B79" s="4" t="s">
        <v>520</v>
      </c>
    </row>
    <row r="80" spans="1:6">
      <c r="A80" s="4" t="s">
        <v>505</v>
      </c>
      <c r="B80" s="4" t="s">
        <v>521</v>
      </c>
    </row>
    <row r="81" spans="1:6">
      <c r="A81" s="4" t="s">
        <v>507</v>
      </c>
      <c r="B81" s="4" t="s">
        <v>522</v>
      </c>
    </row>
    <row r="82" spans="1:6">
      <c r="A82" s="4" t="s">
        <v>508</v>
      </c>
      <c r="B82" s="4" t="s">
        <v>523</v>
      </c>
    </row>
    <row r="83" spans="1:6">
      <c r="A83" s="4" t="s">
        <v>511</v>
      </c>
      <c r="B83" s="4" t="s">
        <v>524</v>
      </c>
    </row>
    <row r="84" spans="1:6">
      <c r="A84" s="4" t="s">
        <v>513</v>
      </c>
      <c r="B84" s="4" t="s">
        <v>525</v>
      </c>
    </row>
    <row r="85" spans="1:6">
      <c r="A85" s="4" t="s">
        <v>515</v>
      </c>
      <c r="B85" s="4" t="s">
        <v>526</v>
      </c>
    </row>
    <row r="86" spans="1:6">
      <c r="A86" s="4" t="s">
        <v>516</v>
      </c>
      <c r="B86" s="4" t="s">
        <v>527</v>
      </c>
    </row>
  </sheetData>
  <mergeCells count="16">
    <mergeCell ref="A1:B2"/>
    <mergeCell ref="C1:F1"/>
    <mergeCell ref="C2:D2"/>
    <mergeCell ref="E2:F2"/>
    <mergeCell ref="A75:E75"/>
    <mergeCell ref="B76:E76"/>
    <mergeCell ref="B77:E77"/>
    <mergeCell ref="B78:E78"/>
    <mergeCell ref="B79:E79"/>
    <mergeCell ref="B80:E80"/>
    <mergeCell ref="B81:E81"/>
    <mergeCell ref="B82:E82"/>
    <mergeCell ref="B83:E83"/>
    <mergeCell ref="B84:E84"/>
    <mergeCell ref="B85:E85"/>
    <mergeCell ref="B86:E86"/>
  </mergeCells>
  <pageMargins bottom="1" footer="0.5" header="0.5" left="0.75" right="0.75" top="1"/>
</worksheet>
</file>

<file path=xl/worksheets/sheet61.xml><?xml version="1.0" encoding="utf-8"?>
<worksheet xmlns="http://schemas.openxmlformats.org/spreadsheetml/2006/main">
  <sheetPr>
    <outlinePr summaryBelow="1" summaryRight="1"/>
  </sheetPr>
  <dimension ref="A1:H78"/>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45"/>
    <col customWidth="1" max="5" min="5" width="80"/>
    <col customWidth="1" max="6" min="6" width="20"/>
    <col customWidth="1" max="7" min="7" width="20"/>
    <col customWidth="1" max="8" min="8" width="30"/>
  </cols>
  <sheetData>
    <row r="1" spans="1:8">
      <c r="A1" s="1" t="s">
        <v>528</v>
      </c>
      <c r="B1" s="2" t="s">
        <v>529</v>
      </c>
      <c r="C1" s="2" t="s">
        <v>530</v>
      </c>
      <c r="D1" s="2" t="s">
        <v>531</v>
      </c>
      <c r="E1" s="2" t="s">
        <v>532</v>
      </c>
      <c r="F1" s="2" t="s">
        <v>533</v>
      </c>
      <c r="G1" s="2" t="s">
        <v>534</v>
      </c>
      <c r="H1" s="2" t="s">
        <v>535</v>
      </c>
    </row>
    <row r="2" spans="1:8">
      <c r="A2" s="3" t="s">
        <v>536</v>
      </c>
    </row>
    <row r="3" spans="1:8">
      <c r="A3" s="4" t="s">
        <v>537</v>
      </c>
      <c r="D3" s="6" t="n">
        <v>476783564</v>
      </c>
      <c r="E3" s="6" t="n">
        <v>420479980</v>
      </c>
    </row>
    <row r="4" spans="1:8">
      <c r="A4" s="4" t="s">
        <v>538</v>
      </c>
      <c r="D4" s="8" t="n">
        <v>0.001</v>
      </c>
      <c r="E4" s="8" t="n">
        <v>0.001</v>
      </c>
    </row>
    <row r="5" spans="1:8">
      <c r="A5" s="4" t="s">
        <v>539</v>
      </c>
      <c r="E5" s="8" t="n">
        <v>0.001</v>
      </c>
    </row>
    <row r="6" spans="1:8">
      <c r="A6" s="4" t="s">
        <v>540</v>
      </c>
      <c r="E6" s="7" t="n">
        <v>552100</v>
      </c>
    </row>
    <row r="7" spans="1:8">
      <c r="A7" s="4" t="s">
        <v>541</v>
      </c>
      <c r="D7" s="4" t="s">
        <v>40</v>
      </c>
      <c r="E7" s="4" t="s">
        <v>40</v>
      </c>
    </row>
    <row r="8" spans="1:8">
      <c r="A8" s="4" t="s">
        <v>542</v>
      </c>
      <c r="D8" s="8" t="n">
        <v>0.001</v>
      </c>
      <c r="E8" s="8" t="n">
        <v>0.001</v>
      </c>
    </row>
    <row r="9" spans="1:8">
      <c r="A9" s="4" t="s">
        <v>543</v>
      </c>
      <c r="E9" s="7" t="n">
        <v>225000</v>
      </c>
    </row>
    <row r="10" spans="1:8">
      <c r="A10" s="4" t="s">
        <v>544</v>
      </c>
      <c r="G10" s="6" t="n">
        <v>216979148</v>
      </c>
    </row>
    <row r="11" spans="1:8">
      <c r="A11" s="4" t="s">
        <v>545</v>
      </c>
      <c r="G11" s="4" t="s">
        <v>546</v>
      </c>
    </row>
    <row r="12" spans="1:8">
      <c r="A12" s="4" t="s">
        <v>68</v>
      </c>
      <c r="D12" s="6" t="n">
        <v>900000000</v>
      </c>
      <c r="E12" s="6" t="n">
        <v>900000000</v>
      </c>
    </row>
    <row r="13" spans="1:8">
      <c r="A13" s="4" t="s">
        <v>547</v>
      </c>
    </row>
    <row r="14" spans="1:8">
      <c r="A14" s="3" t="s">
        <v>536</v>
      </c>
    </row>
    <row r="15" spans="1:8">
      <c r="A15" s="4" t="s">
        <v>539</v>
      </c>
      <c r="E15" s="8" t="n">
        <v>0.001</v>
      </c>
    </row>
    <row r="16" spans="1:8">
      <c r="A16" s="4" t="s">
        <v>548</v>
      </c>
      <c r="E16" s="7" t="n">
        <v>10000</v>
      </c>
    </row>
    <row r="17" spans="1:8">
      <c r="A17" s="4" t="s">
        <v>549</v>
      </c>
    </row>
    <row r="18" spans="1:8">
      <c r="A18" s="3" t="s">
        <v>536</v>
      </c>
    </row>
    <row r="19" spans="1:8">
      <c r="A19" s="4" t="s">
        <v>539</v>
      </c>
      <c r="D19" s="8" t="n">
        <v>0.005</v>
      </c>
      <c r="E19" s="8" t="n">
        <v>0.005</v>
      </c>
    </row>
    <row r="20" spans="1:8">
      <c r="A20" s="4" t="s">
        <v>548</v>
      </c>
      <c r="D20" s="7" t="n">
        <v>40000</v>
      </c>
      <c r="E20" s="7" t="n">
        <v>40000</v>
      </c>
    </row>
    <row r="21" spans="1:8">
      <c r="A21" s="4" t="s">
        <v>550</v>
      </c>
    </row>
    <row r="22" spans="1:8">
      <c r="A22" s="3" t="s">
        <v>536</v>
      </c>
    </row>
    <row r="23" spans="1:8">
      <c r="A23" s="4" t="s">
        <v>537</v>
      </c>
      <c r="F23" s="6" t="n">
        <v>298345000</v>
      </c>
    </row>
    <row r="24" spans="1:8">
      <c r="A24" s="4" t="s">
        <v>551</v>
      </c>
      <c r="C24" s="6" t="n">
        <v>298345000</v>
      </c>
    </row>
    <row r="25" spans="1:8">
      <c r="A25" s="4" t="s">
        <v>552</v>
      </c>
    </row>
    <row r="26" spans="1:8">
      <c r="A26" s="3" t="s">
        <v>536</v>
      </c>
    </row>
    <row r="27" spans="1:8">
      <c r="A27" s="4" t="s">
        <v>553</v>
      </c>
      <c r="C27" s="6" t="n">
        <v>119338</v>
      </c>
      <c r="E27" s="6" t="n">
        <v>400</v>
      </c>
      <c r="F27" s="6" t="n">
        <v>119338</v>
      </c>
    </row>
    <row r="28" spans="1:8">
      <c r="A28" s="4" t="s">
        <v>541</v>
      </c>
      <c r="E28" s="7" t="n">
        <v>10000</v>
      </c>
    </row>
    <row r="29" spans="1:8">
      <c r="A29" s="4" t="s">
        <v>542</v>
      </c>
      <c r="E29" s="7" t="n">
        <v>25</v>
      </c>
    </row>
    <row r="30" spans="1:8">
      <c r="A30" s="4" t="s">
        <v>554</v>
      </c>
      <c r="E30" s="4" t="s">
        <v>555</v>
      </c>
    </row>
    <row r="31" spans="1:8">
      <c r="A31" s="4" t="s">
        <v>556</v>
      </c>
      <c r="E31" s="6" t="n">
        <v>2500</v>
      </c>
    </row>
    <row r="32" spans="1:8">
      <c r="A32" s="4" t="s">
        <v>551</v>
      </c>
      <c r="B32" s="6" t="n">
        <v>111193</v>
      </c>
      <c r="E32" s="6" t="n">
        <v>1000000</v>
      </c>
    </row>
    <row r="33" spans="1:8">
      <c r="A33" s="4" t="s">
        <v>499</v>
      </c>
    </row>
    <row r="34" spans="1:8">
      <c r="A34" s="3" t="s">
        <v>536</v>
      </c>
    </row>
    <row r="35" spans="1:8">
      <c r="A35" s="4" t="s">
        <v>538</v>
      </c>
      <c r="E35" s="10" t="n">
        <v>0.0064</v>
      </c>
    </row>
    <row r="36" spans="1:8">
      <c r="A36" s="4" t="s">
        <v>542</v>
      </c>
      <c r="E36" s="7" t="n">
        <v>16</v>
      </c>
    </row>
    <row r="37" spans="1:8">
      <c r="A37" s="4" t="s">
        <v>556</v>
      </c>
      <c r="E37" s="6" t="n">
        <v>2500</v>
      </c>
    </row>
    <row r="38" spans="1:8">
      <c r="A38" s="4" t="s">
        <v>551</v>
      </c>
      <c r="E38" s="6" t="n">
        <v>18362500</v>
      </c>
    </row>
    <row r="39" spans="1:8">
      <c r="A39" s="4" t="s">
        <v>557</v>
      </c>
    </row>
    <row r="40" spans="1:8">
      <c r="A40" s="3" t="s">
        <v>536</v>
      </c>
    </row>
    <row r="41" spans="1:8">
      <c r="A41" s="4" t="s">
        <v>558</v>
      </c>
      <c r="D41" s="7" t="n">
        <v>10000</v>
      </c>
      <c r="E41" s="7" t="n">
        <v>10000</v>
      </c>
    </row>
    <row r="42" spans="1:8">
      <c r="A42" s="4" t="s">
        <v>384</v>
      </c>
    </row>
    <row r="43" spans="1:8">
      <c r="A43" s="3" t="s">
        <v>536</v>
      </c>
    </row>
    <row r="44" spans="1:8">
      <c r="A44" s="4" t="s">
        <v>537</v>
      </c>
      <c r="H44" s="6" t="n">
        <v>119134980</v>
      </c>
    </row>
    <row r="45" spans="1:8">
      <c r="A45" s="4" t="s">
        <v>538</v>
      </c>
      <c r="H45" s="8" t="n">
        <v>0.006</v>
      </c>
    </row>
    <row r="46" spans="1:8">
      <c r="A46" s="4" t="s">
        <v>542</v>
      </c>
      <c r="H46" s="8" t="n">
        <v>0.001</v>
      </c>
    </row>
    <row r="47" spans="1:8">
      <c r="A47" s="4" t="s">
        <v>559</v>
      </c>
      <c r="D47" s="6" t="n">
        <v>75345</v>
      </c>
    </row>
    <row r="48" spans="1:8">
      <c r="A48" s="4" t="s">
        <v>68</v>
      </c>
      <c r="H48" s="6" t="n">
        <v>900000000</v>
      </c>
    </row>
    <row r="49" spans="1:8">
      <c r="A49" s="4" t="s">
        <v>560</v>
      </c>
    </row>
    <row r="50" spans="1:8">
      <c r="A50" s="3" t="s">
        <v>536</v>
      </c>
    </row>
    <row r="51" spans="1:8">
      <c r="A51" s="4" t="s">
        <v>537</v>
      </c>
      <c r="D51" s="6" t="n">
        <v>1000000</v>
      </c>
      <c r="E51" s="6" t="n">
        <v>1000000</v>
      </c>
    </row>
    <row r="52" spans="1:8">
      <c r="A52" s="4" t="s">
        <v>538</v>
      </c>
      <c r="D52" s="9" t="n">
        <v>0.01</v>
      </c>
      <c r="E52" s="9" t="n">
        <v>0.01</v>
      </c>
    </row>
    <row r="53" spans="1:8">
      <c r="A53" s="4" t="s">
        <v>539</v>
      </c>
      <c r="E53" s="8" t="n">
        <v>-0.006</v>
      </c>
    </row>
    <row r="54" spans="1:8">
      <c r="A54" s="4" t="s">
        <v>540</v>
      </c>
      <c r="E54" s="7" t="n">
        <v>21517</v>
      </c>
    </row>
    <row r="55" spans="1:8">
      <c r="A55" s="4" t="s">
        <v>561</v>
      </c>
      <c r="E55" s="6" t="n">
        <v>21516423</v>
      </c>
    </row>
    <row r="56" spans="1:8">
      <c r="A56" s="4" t="s">
        <v>556</v>
      </c>
      <c r="E56" s="6" t="n">
        <v>500000</v>
      </c>
    </row>
    <row r="57" spans="1:8">
      <c r="A57" s="4" t="s">
        <v>562</v>
      </c>
      <c r="E57" s="7" t="n">
        <v>3000</v>
      </c>
    </row>
    <row r="58" spans="1:8">
      <c r="A58" s="4" t="s">
        <v>563</v>
      </c>
      <c r="E58" s="6" t="n">
        <v>8510458</v>
      </c>
    </row>
    <row r="59" spans="1:8">
      <c r="A59" s="4" t="s">
        <v>543</v>
      </c>
      <c r="E59" s="7" t="n">
        <v>8510</v>
      </c>
    </row>
    <row r="60" spans="1:8">
      <c r="A60" s="4" t="s">
        <v>559</v>
      </c>
      <c r="D60" s="6" t="n">
        <v>2192500</v>
      </c>
    </row>
    <row r="61" spans="1:8">
      <c r="A61" s="4" t="s">
        <v>564</v>
      </c>
    </row>
    <row r="62" spans="1:8">
      <c r="A62" s="3" t="s">
        <v>536</v>
      </c>
    </row>
    <row r="63" spans="1:8">
      <c r="A63" s="4" t="s">
        <v>539</v>
      </c>
      <c r="E63" s="8" t="n">
        <v>-0.005</v>
      </c>
    </row>
    <row r="64" spans="1:8">
      <c r="A64" s="4" t="s">
        <v>556</v>
      </c>
      <c r="E64" s="6" t="n">
        <v>6000000</v>
      </c>
    </row>
    <row r="65" spans="1:8">
      <c r="A65" s="4" t="s">
        <v>562</v>
      </c>
      <c r="E65" s="7" t="n">
        <v>-30000</v>
      </c>
    </row>
    <row r="66" spans="1:8">
      <c r="A66" s="4" t="s">
        <v>351</v>
      </c>
    </row>
    <row r="67" spans="1:8">
      <c r="A67" s="3" t="s">
        <v>536</v>
      </c>
    </row>
    <row r="68" spans="1:8">
      <c r="A68" s="4" t="s">
        <v>565</v>
      </c>
      <c r="D68" s="9" t="n">
        <v>0.1</v>
      </c>
      <c r="E68" s="9" t="n">
        <v>0.1</v>
      </c>
    </row>
    <row r="69" spans="1:8">
      <c r="A69" s="4" t="s">
        <v>566</v>
      </c>
      <c r="D69" s="6" t="n">
        <v>100000</v>
      </c>
      <c r="E69" s="6" t="n">
        <v>100000</v>
      </c>
    </row>
    <row r="70" spans="1:8">
      <c r="A70" s="4" t="s">
        <v>567</v>
      </c>
      <c r="D70" s="6" t="n">
        <v>2</v>
      </c>
      <c r="E70" s="6" t="n">
        <v>2</v>
      </c>
    </row>
    <row r="71" spans="1:8">
      <c r="A71" s="4" t="s">
        <v>568</v>
      </c>
      <c r="D71" s="6" t="n">
        <v>4450000</v>
      </c>
    </row>
    <row r="72" spans="1:8">
      <c r="A72" s="4" t="s">
        <v>569</v>
      </c>
      <c r="D72" s="4" t="s">
        <v>570</v>
      </c>
    </row>
    <row r="73" spans="1:8">
      <c r="A73" s="4" t="s">
        <v>571</v>
      </c>
    </row>
    <row r="74" spans="1:8">
      <c r="A74" s="3" t="s">
        <v>536</v>
      </c>
    </row>
    <row r="75" spans="1:8">
      <c r="A75" s="4" t="s">
        <v>68</v>
      </c>
      <c r="F75" s="6" t="n">
        <v>120000000</v>
      </c>
      <c r="G75" s="6" t="n">
        <v>120000000</v>
      </c>
    </row>
    <row r="76" spans="1:8">
      <c r="A76" s="4" t="s">
        <v>572</v>
      </c>
    </row>
    <row r="77" spans="1:8">
      <c r="A77" s="3" t="s">
        <v>536</v>
      </c>
    </row>
    <row r="78" spans="1:8">
      <c r="A78" s="4" t="s">
        <v>68</v>
      </c>
      <c r="F78" s="6" t="n">
        <v>900000000</v>
      </c>
      <c r="G78" s="6" t="n">
        <v>900000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573</v>
      </c>
      <c r="B1" s="2" t="s">
        <v>1</v>
      </c>
    </row>
    <row r="2" spans="1:2">
      <c r="B2" s="2" t="s">
        <v>423</v>
      </c>
    </row>
    <row r="3" spans="1:2">
      <c r="A3" s="4" t="s">
        <v>574</v>
      </c>
    </row>
    <row r="4" spans="1:2">
      <c r="A4" s="3" t="s">
        <v>575</v>
      </c>
    </row>
    <row r="5" spans="1:2">
      <c r="A5" s="4" t="s">
        <v>576</v>
      </c>
      <c r="B5" s="7" t="n">
        <v>1625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577</v>
      </c>
      <c r="B1" s="2" t="s">
        <v>423</v>
      </c>
    </row>
    <row r="2" spans="1:2">
      <c r="A2" s="3" t="s">
        <v>575</v>
      </c>
    </row>
    <row r="3" spans="1:2">
      <c r="A3" s="4" t="s">
        <v>578</v>
      </c>
      <c r="B3" s="7" t="n">
        <v>334015</v>
      </c>
    </row>
    <row r="4" spans="1:2">
      <c r="A4" s="4" t="s">
        <v>579</v>
      </c>
      <c r="B4" s="7" t="n">
        <v>1250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2"/>
    <col customWidth="1" max="2" min="2" width="21"/>
  </cols>
  <sheetData>
    <row r="1" spans="1:2">
      <c r="A1" s="1" t="s">
        <v>580</v>
      </c>
      <c r="B1" s="2" t="s">
        <v>423</v>
      </c>
    </row>
    <row r="2" spans="1:2">
      <c r="A2" s="3" t="s">
        <v>216</v>
      </c>
    </row>
    <row r="3" spans="1:2">
      <c r="A3" s="6" t="n">
        <v>2016</v>
      </c>
      <c r="B3" s="7" t="n">
        <v>85260</v>
      </c>
    </row>
    <row r="4" spans="1:2">
      <c r="A4" s="6" t="n">
        <v>2017</v>
      </c>
      <c r="B4" s="6" t="n">
        <v>86532</v>
      </c>
    </row>
    <row r="5" spans="1:2">
      <c r="A5" s="6" t="n">
        <v>2018</v>
      </c>
      <c r="B5" s="6" t="n">
        <v>87828</v>
      </c>
    </row>
    <row r="6" spans="1:2">
      <c r="A6" s="6" t="n">
        <v>2019</v>
      </c>
      <c r="B6" s="6" t="n">
        <v>89148</v>
      </c>
    </row>
    <row r="7" spans="1:2">
      <c r="A7" s="4" t="s">
        <v>581</v>
      </c>
      <c r="B7" s="7" t="n">
        <v>348768</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65"/>
    <col customWidth="1" max="2" min="2" width="24"/>
    <col customWidth="1" max="3" min="3" width="24"/>
    <col customWidth="1" max="4" min="4" width="21"/>
    <col customWidth="1" max="5" min="5" width="21"/>
    <col customWidth="1" max="6" min="6" width="21"/>
  </cols>
  <sheetData>
    <row r="1" spans="1:6">
      <c r="A1" s="1" t="s">
        <v>582</v>
      </c>
      <c r="B1" s="2" t="s">
        <v>354</v>
      </c>
      <c r="E1" s="2" t="s">
        <v>1</v>
      </c>
    </row>
    <row r="2" spans="1:6">
      <c r="B2" s="2" t="s">
        <v>583</v>
      </c>
      <c r="C2" s="2" t="s">
        <v>584</v>
      </c>
      <c r="D2" s="2" t="s">
        <v>585</v>
      </c>
      <c r="E2" s="2" t="s">
        <v>423</v>
      </c>
      <c r="F2" s="2" t="s">
        <v>461</v>
      </c>
    </row>
    <row r="3" spans="1:6">
      <c r="A3" s="3" t="s">
        <v>586</v>
      </c>
    </row>
    <row r="4" spans="1:6">
      <c r="A4" s="4" t="s">
        <v>587</v>
      </c>
      <c r="E4" s="7" t="n">
        <v>86554</v>
      </c>
      <c r="F4" s="7" t="n">
        <v>57461</v>
      </c>
    </row>
    <row r="5" spans="1:6">
      <c r="A5" s="4" t="s">
        <v>588</v>
      </c>
      <c r="B5" s="7" t="n">
        <v>2662</v>
      </c>
      <c r="C5" s="7" t="n">
        <v>7000</v>
      </c>
    </row>
    <row r="6" spans="1:6">
      <c r="A6" s="4" t="s">
        <v>589</v>
      </c>
      <c r="C6" s="4" t="s">
        <v>590</v>
      </c>
    </row>
    <row r="7" spans="1:6">
      <c r="A7" s="4" t="s">
        <v>591</v>
      </c>
      <c r="B7" s="6" t="n">
        <v>3200</v>
      </c>
      <c r="C7" s="6" t="n">
        <v>8560</v>
      </c>
    </row>
    <row r="8" spans="1:6">
      <c r="A8" s="4" t="s">
        <v>592</v>
      </c>
      <c r="B8" s="4" t="s">
        <v>593</v>
      </c>
      <c r="C8" s="4" t="s">
        <v>594</v>
      </c>
    </row>
    <row r="9" spans="1:6">
      <c r="A9" s="4" t="s">
        <v>595</v>
      </c>
      <c r="E9" s="6" t="n">
        <v>348768</v>
      </c>
    </row>
    <row r="10" spans="1:6">
      <c r="A10" s="4" t="s">
        <v>574</v>
      </c>
    </row>
    <row r="11" spans="1:6">
      <c r="A11" s="3" t="s">
        <v>586</v>
      </c>
    </row>
    <row r="12" spans="1:6">
      <c r="A12" s="4" t="s">
        <v>576</v>
      </c>
      <c r="E12" s="6" t="n">
        <v>162500</v>
      </c>
    </row>
    <row r="13" spans="1:6">
      <c r="A13" s="4" t="s">
        <v>596</v>
      </c>
    </row>
    <row r="14" spans="1:6">
      <c r="A14" s="3" t="s">
        <v>586</v>
      </c>
    </row>
    <row r="15" spans="1:6">
      <c r="A15" s="4" t="s">
        <v>597</v>
      </c>
      <c r="E15" s="6" t="n">
        <v>3000</v>
      </c>
    </row>
    <row r="16" spans="1:6">
      <c r="A16" s="4" t="s">
        <v>598</v>
      </c>
      <c r="E16" s="7" t="n">
        <v>37500</v>
      </c>
    </row>
    <row r="17" spans="1:6">
      <c r="A17" s="4" t="s">
        <v>599</v>
      </c>
    </row>
    <row r="18" spans="1:6">
      <c r="A18" s="3" t="s">
        <v>586</v>
      </c>
    </row>
    <row r="19" spans="1:6">
      <c r="A19" s="4" t="s">
        <v>600</v>
      </c>
      <c r="D19" s="4" t="s">
        <v>368</v>
      </c>
    </row>
    <row r="20" spans="1:6">
      <c r="A20" s="4" t="s">
        <v>601</v>
      </c>
      <c r="D20" s="4" t="s">
        <v>602</v>
      </c>
    </row>
    <row r="21" spans="1:6">
      <c r="A21" s="4" t="s">
        <v>603</v>
      </c>
      <c r="D21" s="7" t="n">
        <v>-500000</v>
      </c>
    </row>
    <row r="22" spans="1:6">
      <c r="A22" s="4" t="s">
        <v>604</v>
      </c>
    </row>
    <row r="23" spans="1:6">
      <c r="A23" s="3" t="s">
        <v>586</v>
      </c>
    </row>
    <row r="24" spans="1:6">
      <c r="A24" s="4" t="s">
        <v>605</v>
      </c>
      <c r="E24" s="4" t="s">
        <v>368</v>
      </c>
    </row>
    <row r="25" spans="1:6">
      <c r="A25" s="4" t="s">
        <v>576</v>
      </c>
      <c r="E25" s="7" t="n">
        <v>120000</v>
      </c>
    </row>
    <row r="26" spans="1:6">
      <c r="A26" s="4" t="s">
        <v>606</v>
      </c>
      <c r="E26" s="4" t="s">
        <v>456</v>
      </c>
    </row>
  </sheetData>
  <mergeCells count="3">
    <mergeCell ref="A1:A2"/>
    <mergeCell ref="B1:D1"/>
    <mergeCell ref="E1:F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68"/>
    <col customWidth="1" max="2" min="2" width="71"/>
    <col customWidth="1" max="3" min="3" width="14"/>
  </cols>
  <sheetData>
    <row r="1" spans="1:3">
      <c r="A1" s="1" t="s">
        <v>607</v>
      </c>
      <c r="B1" s="2" t="s">
        <v>1</v>
      </c>
    </row>
    <row r="2" spans="1:3">
      <c r="B2" s="2" t="s">
        <v>2</v>
      </c>
      <c r="C2" s="2" t="s">
        <v>30</v>
      </c>
    </row>
    <row r="3" spans="1:3">
      <c r="A3" s="3" t="s">
        <v>608</v>
      </c>
    </row>
    <row r="4" spans="1:3">
      <c r="A4" s="4" t="s">
        <v>426</v>
      </c>
      <c r="B4" s="7" t="n">
        <v>250000</v>
      </c>
    </row>
    <row r="5" spans="1:3">
      <c r="A5" s="4" t="s">
        <v>609</v>
      </c>
      <c r="B5" s="9" t="n">
        <v>0.02</v>
      </c>
    </row>
    <row r="6" spans="1:3">
      <c r="A6" s="4" t="s">
        <v>425</v>
      </c>
      <c r="B6" s="7" t="n">
        <v>239000</v>
      </c>
    </row>
    <row r="7" spans="1:3">
      <c r="A7" s="4" t="s">
        <v>610</v>
      </c>
      <c r="B7" s="4" t="s">
        <v>611</v>
      </c>
    </row>
    <row r="8" spans="1:3">
      <c r="A8" s="4" t="s">
        <v>74</v>
      </c>
      <c r="B8" s="7" t="n">
        <v>16616</v>
      </c>
      <c r="C8" s="4" t="s">
        <v>40</v>
      </c>
    </row>
    <row r="9" spans="1:3">
      <c r="A9" s="4" t="s">
        <v>427</v>
      </c>
    </row>
    <row r="10" spans="1:3">
      <c r="A10" s="3" t="s">
        <v>608</v>
      </c>
    </row>
    <row r="11" spans="1:3">
      <c r="A11" s="4" t="s">
        <v>426</v>
      </c>
      <c r="B11" s="7" t="n">
        <v>10000</v>
      </c>
    </row>
    <row r="12" spans="1:3">
      <c r="A12" s="4" t="s">
        <v>612</v>
      </c>
      <c r="B12" s="4" t="s">
        <v>446</v>
      </c>
    </row>
    <row r="13" spans="1:3">
      <c r="A13" s="4" t="s">
        <v>609</v>
      </c>
      <c r="B13" s="8" t="n">
        <v>0.008</v>
      </c>
    </row>
    <row r="14" spans="1:3">
      <c r="A14" s="4" t="s">
        <v>613</v>
      </c>
      <c r="B14" s="4" t="s">
        <v>614</v>
      </c>
    </row>
    <row r="15" spans="1:3">
      <c r="A15" s="4" t="s">
        <v>74</v>
      </c>
      <c r="B15" s="7" t="n">
        <v>2682</v>
      </c>
    </row>
    <row r="16" spans="1:3">
      <c r="A16" s="4" t="s">
        <v>615</v>
      </c>
    </row>
    <row r="17" spans="1:3">
      <c r="A17" s="3" t="s">
        <v>608</v>
      </c>
    </row>
    <row r="18" spans="1:3">
      <c r="A18" s="4" t="s">
        <v>426</v>
      </c>
      <c r="B18" s="7" t="n">
        <v>60000</v>
      </c>
    </row>
    <row r="19" spans="1:3">
      <c r="A19" s="4" t="s">
        <v>612</v>
      </c>
      <c r="B19" s="4" t="s">
        <v>448</v>
      </c>
    </row>
    <row r="20" spans="1:3">
      <c r="A20" s="4" t="s">
        <v>609</v>
      </c>
      <c r="B20" s="9" t="n">
        <v>0.01</v>
      </c>
    </row>
    <row r="21" spans="1:3">
      <c r="A21" s="4" t="s">
        <v>616</v>
      </c>
    </row>
    <row r="22" spans="1:3">
      <c r="A22" s="3" t="s">
        <v>608</v>
      </c>
    </row>
    <row r="23" spans="1:3">
      <c r="A23" s="4" t="s">
        <v>426</v>
      </c>
      <c r="B23" s="7" t="n">
        <v>150000</v>
      </c>
    </row>
    <row r="24" spans="1:3">
      <c r="A24" s="4" t="s">
        <v>612</v>
      </c>
      <c r="B24" s="4" t="s">
        <v>448</v>
      </c>
    </row>
    <row r="25" spans="1:3">
      <c r="A25" s="4" t="s">
        <v>609</v>
      </c>
      <c r="B25" s="9" t="n">
        <v>0.01</v>
      </c>
    </row>
    <row r="26" spans="1:3">
      <c r="A26" s="4" t="s">
        <v>617</v>
      </c>
    </row>
    <row r="27" spans="1:3">
      <c r="A27" s="3" t="s">
        <v>608</v>
      </c>
    </row>
    <row r="28" spans="1:3">
      <c r="A28" s="4" t="s">
        <v>426</v>
      </c>
      <c r="B28" s="7" t="n">
        <v>120000</v>
      </c>
    </row>
    <row r="29" spans="1:3">
      <c r="A29" s="4" t="s">
        <v>612</v>
      </c>
      <c r="B29" s="4" t="s">
        <v>448</v>
      </c>
    </row>
    <row r="30" spans="1:3">
      <c r="A30" s="4" t="s">
        <v>609</v>
      </c>
      <c r="B30" s="8" t="n">
        <v>0.007</v>
      </c>
    </row>
    <row r="31" spans="1:3">
      <c r="A31" s="4" t="s">
        <v>618</v>
      </c>
    </row>
    <row r="32" spans="1:3">
      <c r="A32" s="3" t="s">
        <v>608</v>
      </c>
    </row>
    <row r="33" spans="1:3">
      <c r="A33" s="4" t="s">
        <v>612</v>
      </c>
      <c r="B33" s="4" t="s">
        <v>450</v>
      </c>
    </row>
    <row r="34" spans="1:3">
      <c r="A34" s="4" t="s">
        <v>609</v>
      </c>
      <c r="B34" s="9" t="n">
        <v>0.01</v>
      </c>
    </row>
    <row r="35" spans="1:3">
      <c r="A35" s="4" t="s">
        <v>619</v>
      </c>
    </row>
    <row r="36" spans="1:3">
      <c r="A36" s="3" t="s">
        <v>608</v>
      </c>
    </row>
    <row r="37" spans="1:3">
      <c r="A37" s="4" t="s">
        <v>426</v>
      </c>
      <c r="B37" s="7" t="n">
        <v>30000</v>
      </c>
    </row>
    <row r="38" spans="1:3">
      <c r="A38" s="4" t="s">
        <v>612</v>
      </c>
      <c r="B38" s="4" t="s">
        <v>448</v>
      </c>
    </row>
    <row r="39" spans="1:3">
      <c r="A39" s="4" t="s">
        <v>609</v>
      </c>
      <c r="B39" s="9" t="n">
        <v>0.01</v>
      </c>
    </row>
    <row r="40" spans="1:3">
      <c r="A40" s="4" t="s">
        <v>620</v>
      </c>
    </row>
    <row r="41" spans="1:3">
      <c r="A41" s="3" t="s">
        <v>608</v>
      </c>
    </row>
    <row r="42" spans="1:3">
      <c r="A42" s="4" t="s">
        <v>426</v>
      </c>
      <c r="B42" s="7" t="n">
        <v>100000</v>
      </c>
    </row>
    <row r="43" spans="1:3">
      <c r="A43" s="4" t="s">
        <v>612</v>
      </c>
      <c r="B43" s="4" t="s">
        <v>450</v>
      </c>
    </row>
    <row r="44" spans="1:3">
      <c r="A44" s="4" t="s">
        <v>609</v>
      </c>
      <c r="B44" s="9" t="n">
        <v>0.0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5"/>
    <col customWidth="1" max="2" min="2" width="16"/>
    <col customWidth="1" max="3" min="3" width="14"/>
  </cols>
  <sheetData>
    <row r="1" spans="1:3">
      <c r="A1" s="1" t="s">
        <v>621</v>
      </c>
      <c r="B1" s="2" t="s">
        <v>1</v>
      </c>
    </row>
    <row r="2" spans="1:3">
      <c r="B2" s="2" t="s">
        <v>2</v>
      </c>
      <c r="C2" s="2" t="s">
        <v>30</v>
      </c>
    </row>
    <row r="3" spans="1:3">
      <c r="A3" s="4" t="s">
        <v>622</v>
      </c>
    </row>
    <row r="4" spans="1:3">
      <c r="A4" s="3" t="s">
        <v>623</v>
      </c>
    </row>
    <row r="5" spans="1:3">
      <c r="A5" s="4" t="s">
        <v>624</v>
      </c>
      <c r="B5" s="4" t="s">
        <v>625</v>
      </c>
      <c r="C5" s="4" t="s">
        <v>626</v>
      </c>
    </row>
    <row r="6" spans="1:3">
      <c r="A6" s="4" t="s">
        <v>627</v>
      </c>
    </row>
    <row r="7" spans="1:3">
      <c r="A7" s="3" t="s">
        <v>623</v>
      </c>
    </row>
    <row r="8" spans="1:3">
      <c r="A8" s="4" t="s">
        <v>624</v>
      </c>
      <c r="B8" s="4" t="s">
        <v>628</v>
      </c>
      <c r="C8" s="4" t="s">
        <v>62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7"/>
    <col customWidth="1" max="2" min="2" width="16"/>
    <col customWidth="1" max="3" min="3" width="14"/>
  </cols>
  <sheetData>
    <row r="1" spans="1:3">
      <c r="A1" s="1" t="s">
        <v>630</v>
      </c>
      <c r="B1" s="2" t="s">
        <v>1</v>
      </c>
    </row>
    <row r="2" spans="1:3">
      <c r="B2" s="2" t="s">
        <v>2</v>
      </c>
      <c r="C2" s="2" t="s">
        <v>30</v>
      </c>
    </row>
    <row r="3" spans="1:3">
      <c r="A3" s="4" t="s">
        <v>631</v>
      </c>
    </row>
    <row r="4" spans="1:3">
      <c r="A4" s="3" t="s">
        <v>632</v>
      </c>
    </row>
    <row r="5" spans="1:3">
      <c r="A5" s="4" t="s">
        <v>633</v>
      </c>
      <c r="B5" s="4" t="s">
        <v>634</v>
      </c>
      <c r="C5" s="4" t="s">
        <v>635</v>
      </c>
    </row>
    <row r="6" spans="1:3">
      <c r="A6" s="4" t="s">
        <v>636</v>
      </c>
    </row>
    <row r="7" spans="1:3">
      <c r="A7" s="3" t="s">
        <v>632</v>
      </c>
    </row>
    <row r="8" spans="1:3">
      <c r="A8" s="4" t="s">
        <v>633</v>
      </c>
      <c r="B8" s="4" t="s">
        <v>637</v>
      </c>
      <c r="C8" s="4" t="s">
        <v>638</v>
      </c>
    </row>
    <row r="9" spans="1:3">
      <c r="A9" s="4" t="s">
        <v>639</v>
      </c>
    </row>
    <row r="10" spans="1:3">
      <c r="A10" s="3" t="s">
        <v>632</v>
      </c>
    </row>
    <row r="11" spans="1:3">
      <c r="A11" s="4" t="s">
        <v>633</v>
      </c>
      <c r="B11" s="4" t="s">
        <v>640</v>
      </c>
      <c r="C11" s="4" t="s">
        <v>4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16"/>
  </cols>
  <sheetData>
    <row r="1" spans="1:2">
      <c r="A1" s="1" t="s">
        <v>641</v>
      </c>
      <c r="B1" s="2" t="s">
        <v>1</v>
      </c>
    </row>
    <row r="2" spans="1:2">
      <c r="B2" s="2" t="s">
        <v>2</v>
      </c>
    </row>
    <row r="3" spans="1:2">
      <c r="A3" s="3" t="s">
        <v>224</v>
      </c>
    </row>
    <row r="4" spans="1:2">
      <c r="A4" s="4" t="s">
        <v>642</v>
      </c>
      <c r="B4" s="4" t="s">
        <v>643</v>
      </c>
    </row>
    <row r="5" spans="1:2">
      <c r="A5" s="4" t="s">
        <v>644</v>
      </c>
      <c r="B5" s="4" t="s">
        <v>64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646</v>
      </c>
      <c r="B1" s="2" t="s">
        <v>2</v>
      </c>
      <c r="C1" s="2" t="s">
        <v>30</v>
      </c>
    </row>
    <row r="2" spans="1:3">
      <c r="A2" s="3" t="s">
        <v>647</v>
      </c>
    </row>
    <row r="3" spans="1:3">
      <c r="A3" s="4" t="s">
        <v>46</v>
      </c>
      <c r="B3" s="7" t="n">
        <v>114368</v>
      </c>
      <c r="C3" s="7" t="n">
        <v>114368</v>
      </c>
    </row>
    <row r="4" spans="1:3">
      <c r="A4" s="4" t="s">
        <v>51</v>
      </c>
      <c r="B4" s="7" t="n">
        <v>114368</v>
      </c>
      <c r="C4" s="7" t="n">
        <v>114368</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48</v>
      </c>
      <c r="B1" s="2" t="s">
        <v>1</v>
      </c>
    </row>
    <row r="2" spans="1:3">
      <c r="B2" s="2" t="s">
        <v>2</v>
      </c>
      <c r="C2" s="2" t="s">
        <v>649</v>
      </c>
    </row>
    <row r="3" spans="1:3">
      <c r="A3" s="3" t="s">
        <v>650</v>
      </c>
    </row>
    <row r="4" spans="1:3">
      <c r="A4" s="4" t="s">
        <v>651</v>
      </c>
      <c r="B4" s="7" t="n">
        <v>975000</v>
      </c>
    </row>
    <row r="5" spans="1:3">
      <c r="A5" s="4" t="s">
        <v>652</v>
      </c>
      <c r="C5" s="7" t="n">
        <v>140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46"/>
    <col customWidth="1" max="2" min="2" width="14"/>
    <col customWidth="1" max="3" min="3" width="16"/>
    <col customWidth="1" max="4" min="4" width="14"/>
    <col customWidth="1" max="5" min="5" width="14"/>
    <col customWidth="1" max="6" min="6" width="14"/>
    <col customWidth="1" max="7" min="7" width="14"/>
  </cols>
  <sheetData>
    <row r="1" spans="1:7">
      <c r="A1" s="1" t="s">
        <v>653</v>
      </c>
      <c r="B1" s="2" t="s">
        <v>654</v>
      </c>
      <c r="C1" s="2" t="s">
        <v>655</v>
      </c>
      <c r="D1" s="2" t="s">
        <v>656</v>
      </c>
      <c r="E1" s="2" t="s">
        <v>657</v>
      </c>
      <c r="F1" s="2" t="s">
        <v>658</v>
      </c>
      <c r="G1" s="2" t="s">
        <v>2</v>
      </c>
    </row>
    <row r="2" spans="1:7">
      <c r="A2" s="3" t="s">
        <v>659</v>
      </c>
    </row>
    <row r="3" spans="1:7">
      <c r="A3" s="4" t="s">
        <v>609</v>
      </c>
      <c r="G3" s="9" t="n">
        <v>0.02</v>
      </c>
    </row>
    <row r="4" spans="1:7">
      <c r="A4" s="4" t="s">
        <v>660</v>
      </c>
    </row>
    <row r="5" spans="1:7">
      <c r="A5" s="3" t="s">
        <v>659</v>
      </c>
    </row>
    <row r="6" spans="1:7">
      <c r="A6" s="4" t="s">
        <v>661</v>
      </c>
      <c r="B6" s="7" t="n">
        <v>10000</v>
      </c>
      <c r="C6" s="7" t="n">
        <v>10000</v>
      </c>
      <c r="D6" s="7" t="n">
        <v>100000</v>
      </c>
      <c r="E6" s="7" t="n">
        <v>50000</v>
      </c>
      <c r="F6" s="7" t="n">
        <v>25000</v>
      </c>
    </row>
    <row r="7" spans="1:7">
      <c r="A7" s="4" t="s">
        <v>662</v>
      </c>
      <c r="C7" s="4" t="s">
        <v>663</v>
      </c>
    </row>
    <row r="8" spans="1:7">
      <c r="A8" s="4" t="s">
        <v>664</v>
      </c>
      <c r="D8" s="4" t="s">
        <v>450</v>
      </c>
      <c r="E8" s="4" t="s">
        <v>450</v>
      </c>
      <c r="F8" s="4" t="s">
        <v>450</v>
      </c>
    </row>
    <row r="9" spans="1:7">
      <c r="A9" s="4" t="s">
        <v>665</v>
      </c>
      <c r="B9" s="7" t="n">
        <v>1000</v>
      </c>
      <c r="C9" s="7" t="n">
        <v>1000</v>
      </c>
    </row>
    <row r="10" spans="1:7">
      <c r="A10" s="4" t="s">
        <v>609</v>
      </c>
      <c r="C10" s="8" t="n">
        <v>0.005</v>
      </c>
      <c r="D10" s="9" t="n">
        <v>0.01</v>
      </c>
      <c r="E10" s="9" t="n">
        <v>0.01</v>
      </c>
      <c r="F10" s="9" t="n">
        <v>0.0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2</vt:i4>
      </vt:variant>
    </vt:vector>
  </ns0:HeadingPairs>
  <ns0:TitlesOfParts>
    <vt:vector xmlns:vt="http://schemas.openxmlformats.org/officeDocument/2006/docPropsVTypes" baseType="lpstr" size="72">
      <vt:lpstr>Document and Entity Information</vt:lpstr>
      <vt:lpstr>Consolidated Balance Sheets</vt:lpstr>
      <vt:lpstr>Consolidated Balance Sheets (Pa</vt:lpstr>
      <vt:lpstr>Consolidated Statements Of Oper</vt:lpstr>
      <vt:lpstr>Consolidated Statements of Stoc</vt:lpstr>
      <vt:lpstr>Consolidated Statements of Cash</vt:lpstr>
      <vt:lpstr>Summary of Significant Accounti</vt:lpstr>
      <vt:lpstr>Going Concern</vt:lpstr>
      <vt:lpstr>Merger Agreement</vt:lpstr>
      <vt:lpstr>Inventories</vt:lpstr>
      <vt:lpstr>Property and Equipment</vt:lpstr>
      <vt:lpstr>Intangible Assets</vt:lpstr>
      <vt:lpstr>Notes Payable</vt:lpstr>
      <vt:lpstr>Impairment Expense</vt:lpstr>
      <vt:lpstr>Gain on Intangible Asset</vt:lpstr>
      <vt:lpstr>Gain on Debt Settlement</vt:lpstr>
      <vt:lpstr>Impairment Loss of Findex Legac</vt:lpstr>
      <vt:lpstr>Income Taxes</vt:lpstr>
      <vt:lpstr>Stockholders' Equity Deficit</vt:lpstr>
      <vt:lpstr>Commitments and Contingencies</vt:lpstr>
      <vt:lpstr>Related Party Transactions</vt:lpstr>
      <vt:lpstr>Customer and Vendor Concentrati</vt:lpstr>
      <vt:lpstr>Discontinued Operations</vt:lpstr>
      <vt:lpstr>Subsequent Events</vt:lpstr>
      <vt:lpstr>Summary of Significant Accoun25</vt:lpstr>
      <vt:lpstr>Summary of Significant Accoun26</vt:lpstr>
      <vt:lpstr>Merger Agreement (Tables)</vt:lpstr>
      <vt:lpstr>Inventories (Tables)</vt:lpstr>
      <vt:lpstr>Property and Equipment (Tables)</vt:lpstr>
      <vt:lpstr>Intangible Assets (Tables)</vt:lpstr>
      <vt:lpstr>Notes Payable (Tables)</vt:lpstr>
      <vt:lpstr>Income Taxes (Tables)</vt:lpstr>
      <vt:lpstr>Stockholders' Equity Deficit (T</vt:lpstr>
      <vt:lpstr>Commitments and Contingencies (</vt:lpstr>
      <vt:lpstr>Customer and Vendor Concentra35</vt:lpstr>
      <vt:lpstr>Discontinued Operations (Tables</vt:lpstr>
      <vt:lpstr>Summary of Significant Accoun37</vt:lpstr>
      <vt:lpstr>Summary of Significant Accoun38</vt:lpstr>
      <vt:lpstr>Summary of Significant Accoun39</vt:lpstr>
      <vt:lpstr>Summary of Significant Accoun40</vt:lpstr>
      <vt:lpstr>Going Concern (Details)</vt:lpstr>
      <vt:lpstr>Merger Agreement (Details)</vt:lpstr>
      <vt:lpstr>Merger Agreement (Details Textu</vt:lpstr>
      <vt:lpstr>Inventories (Details)</vt:lpstr>
      <vt:lpstr>Property and Equipment (Details</vt:lpstr>
      <vt:lpstr>Property and Equipment (Detai46</vt:lpstr>
      <vt:lpstr>Intangible Assets (Details)</vt:lpstr>
      <vt:lpstr>Intangible Assets (Details 1)</vt:lpstr>
      <vt:lpstr>Intangible Assets (Details Text</vt:lpstr>
      <vt:lpstr>Notes Payable (Details)</vt:lpstr>
      <vt:lpstr>Notes Payable (Details 1)</vt:lpstr>
      <vt:lpstr>Notes Payable (Details 2)</vt:lpstr>
      <vt:lpstr>Notes Payable (Details Textual)</vt:lpstr>
      <vt:lpstr>Impairment Expense (Details)</vt:lpstr>
      <vt:lpstr>Gain on Intangible Asset (Detai</vt:lpstr>
      <vt:lpstr>Gain on Debt Settlement (Detail</vt:lpstr>
      <vt:lpstr>Impairment Loss of Findex Leg57</vt:lpstr>
      <vt:lpstr>Income Taxes (Details)</vt:lpstr>
      <vt:lpstr>Income Taxes (Details Textual)</vt:lpstr>
      <vt:lpstr>Stockholders' Equity Deficit (D</vt:lpstr>
      <vt:lpstr>Stockholders' Equity Deficit 61</vt:lpstr>
      <vt:lpstr>Commitments and Contingencies62</vt:lpstr>
      <vt:lpstr>Commitments and Contingencies63</vt:lpstr>
      <vt:lpstr>Commitments and Contingencies64</vt:lpstr>
      <vt:lpstr>Commitments and Contingencies65</vt:lpstr>
      <vt:lpstr>Related Party Transactions (Det</vt:lpstr>
      <vt:lpstr>Customer and Vendor Concentra67</vt:lpstr>
      <vt:lpstr>Customer and Vendor Concentra68</vt:lpstr>
      <vt:lpstr>Customer and Vendor Concentra69</vt:lpstr>
      <vt:lpstr>Discontinued Operations (Detail</vt:lpstr>
      <vt:lpstr>Discontinued Operations (Deta71</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4T16:03:09Z</dcterms:created>
  <dcterms:modified xmlns:dcterms="http://purl.org/dc/terms/" xmlns:xsi="http://www.w3.org/2001/XMLSchema-instance" xsi:type="dcterms:W3CDTF">2016-04-14T16:03:09Z</dcterms:modified>
  <dc:title xmlns:dc="http://purl.org/dc/elements/1.1/">Untitled</dc:title>
  <dc:description xmlns:dc="http://purl.org/dc/elements/1.1/"/>
  <dc:subject xmlns:dc="http://purl.org/dc/elements/1.1/"/>
  <cp:keywords/>
  <cp:category/>
</cp:coreProperties>
</file>